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Loan Payable to Silicon Valley "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lected Balance Sheet Compon_2" sheetId="20" state="visible" r:id="rId20"/>
    <sheet xmlns:r="http://schemas.openxmlformats.org/officeDocument/2006/relationships" name="Related Party Transactions (Tab" sheetId="21" state="visible" r:id="rId21"/>
    <sheet xmlns:r="http://schemas.openxmlformats.org/officeDocument/2006/relationships" name="Loan Payable to Silicon Valle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Description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elected Balance Sheet Compon_3" sheetId="29" state="visible" r:id="rId29"/>
    <sheet xmlns:r="http://schemas.openxmlformats.org/officeDocument/2006/relationships" name="Selected Balance Sheet Compon_4" sheetId="30" state="visible" r:id="rId30"/>
    <sheet xmlns:r="http://schemas.openxmlformats.org/officeDocument/2006/relationships" name="Selected Balance Sheet Compon_5" sheetId="31" state="visible" r:id="rId31"/>
    <sheet xmlns:r="http://schemas.openxmlformats.org/officeDocument/2006/relationships" name="Selected Balance Sheet Compon_6" sheetId="32" state="visible" r:id="rId32"/>
    <sheet xmlns:r="http://schemas.openxmlformats.org/officeDocument/2006/relationships" name="Selected Balance Sheet Compon_7"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Loan Payable to Silicon Valle_3" sheetId="36" state="visible" r:id="rId36"/>
    <sheet xmlns:r="http://schemas.openxmlformats.org/officeDocument/2006/relationships" name="Loan Payable to Silicon Valle_4" sheetId="37" state="visible" r:id="rId37"/>
    <sheet xmlns:r="http://schemas.openxmlformats.org/officeDocument/2006/relationships" name="Shareholders' Equity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 Summ" sheetId="40" state="visible" r:id="rId40"/>
    <sheet xmlns:r="http://schemas.openxmlformats.org/officeDocument/2006/relationships" name="Stock-based Compensation - Cate" sheetId="41" state="visible" r:id="rId41"/>
    <sheet xmlns:r="http://schemas.openxmlformats.org/officeDocument/2006/relationships" name="Stock-based Compensation - Sche" sheetId="42" state="visible" r:id="rId42"/>
    <sheet xmlns:r="http://schemas.openxmlformats.org/officeDocument/2006/relationships" name="Stock-based Compensation - Schd"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Income Taxes - Schedule of Inco"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05">
  <si>
    <t>Document and Entity Information - USD ($)</t>
  </si>
  <si>
    <t>12 Months Ended</t>
  </si>
  <si>
    <t>Dec. 31, 2018</t>
  </si>
  <si>
    <t>Mar. 04, 2019</t>
  </si>
  <si>
    <t>Jun. 30, 2018</t>
  </si>
  <si>
    <t>Document And Entity Information</t>
  </si>
  <si>
    <t>Entity Registrant Name</t>
  </si>
  <si>
    <t>OncoCyte Corp</t>
  </si>
  <si>
    <t>Entity Central Index Key</t>
  </si>
  <si>
    <t>0001642380</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 $ in Thousands</t>
  </si>
  <si>
    <t>Dec. 31, 2017</t>
  </si>
  <si>
    <t>CURRENT ASSETS</t>
  </si>
  <si>
    <t>Cash and cash equivalents</t>
  </si>
  <si>
    <t>Marketable equity securities</t>
  </si>
  <si>
    <t>Prepaid expenses and other current assets</t>
  </si>
  <si>
    <t>Total current assets</t>
  </si>
  <si>
    <t>NONCURRENT ASSETS</t>
  </si>
  <si>
    <t>Intangible assets, net</t>
  </si>
  <si>
    <t xml:space="preserve"> </t>
  </si>
  <si>
    <t>[1]</t>
  </si>
  <si>
    <t>Machinery and equipment, net</t>
  </si>
  <si>
    <t>Deposits and other noncurrent assets</t>
  </si>
  <si>
    <t>TOTAL ASSETS</t>
  </si>
  <si>
    <t>CURRENT LIABILITIES</t>
  </si>
  <si>
    <t>Amount due to BioTime and affiliates</t>
  </si>
  <si>
    <t>Accounts payable</t>
  </si>
  <si>
    <t>Accrued expenses and other current liabilities</t>
  </si>
  <si>
    <t>Loan payable, current</t>
  </si>
  <si>
    <t>Capital lease liability, current</t>
  </si>
  <si>
    <t>Total current liabilities</t>
  </si>
  <si>
    <t>NONCURRENT LIABILITIES</t>
  </si>
  <si>
    <t>Loan payable, net of deferred financing costs, noncurrent</t>
  </si>
  <si>
    <t>Capital lease liability, noncurrent</t>
  </si>
  <si>
    <t>TOTAL LIABILITIES</t>
  </si>
  <si>
    <t>Commitments and contingencies (Note 9)</t>
  </si>
  <si>
    <t>STOCKHOLDERS' EQUITY</t>
  </si>
  <si>
    <t>Preferred stock, no par value, 5,000 shares authorized; none issued and outstanding</t>
  </si>
  <si>
    <t>Common stock, no par value, 85,000 shares authorized; 40,664 and 31,452 shares issued and outstanding at December 31, 2018 and 2017, respectively</t>
  </si>
  <si>
    <t>Accumulated other comprehensive loss</t>
  </si>
  <si>
    <t>Accumulated deficit</t>
  </si>
  <si>
    <t>Total stockholders' equity</t>
  </si>
  <si>
    <t>TOTAL LIABILITIES AND STOCKHOLDERS' EQUITY</t>
  </si>
  <si>
    <t>As part of OncoCyte's impairment assessment of certain intangible assets, OncoCyte determined that those assets were impaired as of June 30, 2018 and, accordingly, OncoCyte recorded a noncash charge of $625,000 representing the net book value of those assets as of that date, and included that charge in research and development expenses for the year ended December 31, 2018. The impairment was primarily due to OncoCyte's decision to discontinue any further utilization of the underlying patents, patent applications and licenses since those assets are for therapeutic use and not for diagnostic use, as OncoCyte continues to devote all of its research and development resources and commercialization efforts to cancer diagnostic tests. Research and development expenses for the year ended December 31, 2018 include $121,000 in amortization expense related to those intangible assets recorded prior to the impairment charge. For the year ended December 31, 2017, research and development expenses include $242,000 of amortization of intangible assets.</t>
  </si>
  <si>
    <t>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 USD ($) $ in Thousands</t>
  </si>
  <si>
    <t>OPERATING EXPENSES</t>
  </si>
  <si>
    <t>Research and development</t>
  </si>
  <si>
    <t>General and administrative</t>
  </si>
  <si>
    <t>Sales and marketing</t>
  </si>
  <si>
    <t>Total operating expenses</t>
  </si>
  <si>
    <t>Loss from operations</t>
  </si>
  <si>
    <t>OTHER EXPENSES, NET</t>
  </si>
  <si>
    <t>Interest expense, net</t>
  </si>
  <si>
    <t>Unrealized loss on marketable equity securities</t>
  </si>
  <si>
    <t>Other income (expense), net</t>
  </si>
  <si>
    <t>Total other expenses, net</t>
  </si>
  <si>
    <t>NET LOSS</t>
  </si>
  <si>
    <t>Basic and diluted net loss per share</t>
  </si>
  <si>
    <t>Weighted average shares outstanding: basic and diluted</t>
  </si>
  <si>
    <t>Statements of Comprehensive Loss - USD ($) $ in Thousands</t>
  </si>
  <si>
    <t>Statement of Comprehensive Income [Abstract]</t>
  </si>
  <si>
    <t>Other comprehensive loss, net of tax:</t>
  </si>
  <si>
    <t>Realized loss on sale of available-for-sale securities</t>
  </si>
  <si>
    <t>Unrealized loss on available-for-sale securities</t>
  </si>
  <si>
    <t>COMPREHENSIVE LOSS</t>
  </si>
  <si>
    <t>Statements of Stockholders' Equity (Deficit) - USD ($) $ in Thousands</t>
  </si>
  <si>
    <t>Common Stock [Member]</t>
  </si>
  <si>
    <t>Accumulated Other Comprehensive Loss [Member]</t>
  </si>
  <si>
    <t>Accumulated Deficit [Member]</t>
  </si>
  <si>
    <t>Total</t>
  </si>
  <si>
    <t>Balance at Dec. 31, 2016</t>
  </si>
  <si>
    <t>Balance, shares at Dec. 31, 2016</t>
  </si>
  <si>
    <t>Net loss</t>
  </si>
  <si>
    <t>Unrealized loss on BioTime shares held as available-for-sale securities</t>
  </si>
  <si>
    <t>Stock-based compensation</t>
  </si>
  <si>
    <t>Stock-based compensation, shares</t>
  </si>
  <si>
    <t>Issuance of common stock upon exercise of 2016 warrants</t>
  </si>
  <si>
    <t>Issuance of common stock upon exercise of 2016 warrants, shares</t>
  </si>
  <si>
    <t>Exercise of stock options</t>
  </si>
  <si>
    <t>Exercise of stock options, shares</t>
  </si>
  <si>
    <t>Issuance of warrants for inducement to exercise 2016 warrants</t>
  </si>
  <si>
    <t>Issuance of warrants for inducement to exercise 2016 warrants, shares</t>
  </si>
  <si>
    <t>Issuance of warrants to Silicon Valley Bank</t>
  </si>
  <si>
    <t>Issuance of warrants to Silicon Valley Bank, shares</t>
  </si>
  <si>
    <t>Transfer of realized loss on sale of BioTime shares</t>
  </si>
  <si>
    <t>Balance at Dec. 31, 2017</t>
  </si>
  <si>
    <t>Balance, shares at Dec. 31, 2017</t>
  </si>
  <si>
    <t>Cumulative-effect adjustment for adoption of ASU 2016-01 on January 1, 2018</t>
  </si>
  <si>
    <t>Sale of common shares and warrants</t>
  </si>
  <si>
    <t>Sale of common shares and warrants, shares</t>
  </si>
  <si>
    <t>Financing costs paid to issue common shares and warrants</t>
  </si>
  <si>
    <t>Financing costs paid to issue common shares and warrants, shares</t>
  </si>
  <si>
    <t>Balance at Dec. 31, 2018</t>
  </si>
  <si>
    <t>Balance, shares at Dec. 31, 2018</t>
  </si>
  <si>
    <t>Statements of Cash Flows - USD ($) $ in Thousands</t>
  </si>
  <si>
    <t>CASH FLOWS FROM OPERATING ACTIVITIES:</t>
  </si>
  <si>
    <t>Adjustments to reconcile net loss to net cash used in operating activities:</t>
  </si>
  <si>
    <t>Depreciation expense</t>
  </si>
  <si>
    <t>Amortization of intangible assets</t>
  </si>
  <si>
    <t>Amortization of prepaid maintenance</t>
  </si>
  <si>
    <t>Impairment charge for intangible assets</t>
  </si>
  <si>
    <t>Loss on sale of BioTime shares</t>
  </si>
  <si>
    <t>Dividend income from AgeX Therapeutics common stock received as a dividend-in-kind</t>
  </si>
  <si>
    <t>Warrants issued to certain shareholders as inducement to exercise of warrants</t>
  </si>
  <si>
    <t>Amortization of debt issuance costs</t>
  </si>
  <si>
    <t>Other</t>
  </si>
  <si>
    <t>Changes in operating assets and liabilities:</t>
  </si>
  <si>
    <t>Accounts payable and accrued liabilities;</t>
  </si>
  <si>
    <t>Net cash used in operating activities</t>
  </si>
  <si>
    <t>CASH FLOWS FROM INVESTING ACTIVITIES:</t>
  </si>
  <si>
    <t>Net proceeds from sale of BioTime shares</t>
  </si>
  <si>
    <t>Purchase of equipment</t>
  </si>
  <si>
    <t>Net cash provided by (used in) investing activities</t>
  </si>
  <si>
    <t>CASH FLOWS FROM FINANCING ACTIVITIES:</t>
  </si>
  <si>
    <t>Proceeds from exercise of stock options</t>
  </si>
  <si>
    <t>Proceeds from exercise of warrants</t>
  </si>
  <si>
    <t>Proceeds from sale of common shares</t>
  </si>
  <si>
    <t>Financing costs to issue common shares</t>
  </si>
  <si>
    <t>Proceeds from sale of common shares and warrants</t>
  </si>
  <si>
    <t>Financing costs to issue common shares and warrants</t>
  </si>
  <si>
    <t>Proceeds from issuance of loan payable, net of financing costs</t>
  </si>
  <si>
    <t>Repayment of loan payable</t>
  </si>
  <si>
    <t>Repayment of capital lease obligation</t>
  </si>
  <si>
    <t>Net cash provided by financing activities</t>
  </si>
  <si>
    <t>NET INCREASE (DECREASE) IN CASH AND CASH EQUIVALENTS</t>
  </si>
  <si>
    <t>CASH AND CASH EQUIVALENTS:</t>
  </si>
  <si>
    <t>At beginning of the year</t>
  </si>
  <si>
    <t>At end of the year</t>
  </si>
  <si>
    <t>SUPPLEMENTAL DISCLOSURE OF CASH FLOW INFORMATION</t>
  </si>
  <si>
    <t>Cash paid for interest</t>
  </si>
  <si>
    <t>SUPPLEMENTAL SCHEDULE OF NONCASH FINANCING AND INVESTING ACTIVITIES</t>
  </si>
  <si>
    <t>Equipment purchased under capital leases</t>
  </si>
  <si>
    <t>Debt issuance costs</t>
  </si>
  <si>
    <t>Organization, Description of the Business and Liquidity</t>
  </si>
  <si>
    <t>Organization, Consolidation and Presentation of Financial Statements [Abstract]</t>
  </si>
  <si>
    <t>1. Organization, Description of the
Business and Liquidity OncoCyte
Corporation (“OncoCyte”) is a developer of novel, non-invasive blood-based tests for the early detection of cancer.
It is focused on developing molecular cancer diagnostics utilizing a discovery platform that focuses on identifying genetic markers
that are differentially expressed in certain types of cancers. OncoCyte is currently devoting substantially all of its efforts
on developing its lung cancer diagnostic test DetermaVu TM OncoCyte
was incorporated in 2009 in the state of California and was formerly a majority-owned subsidiary of BioTime, Inc. (“BioTime”),
a publicly traded, clinical-stage, biotechnology company targeting degenerative diseases, primarily in the fields of ophthalmology,
cell therapy for acute spinal cord injury and cancer immunotherapy.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 6). Liquidity For
all periods presented, OncoCyte generated no revenues. OncoCyte . At December 31,
2018, OncoCyte had $8.0 million of cash and cash equivalents and held BioTime and AgeX Therapeutics, Inc. (“AgeX”)
common stock as marketable equity securities valued at $0.4 million. During February 2019 OncoCyte raised an additional
$37.4 million in net proceeds, after the payment of underwriting fees and estimated offering expenses, through a public offering
and sale of 10,733,334 shares of its common stock (see Note 10). OncoCyte believes that
its current cash, cash equivalents and marketable equity securities is sufficient to carry out current operations through at least
twelve months from the issuance date OncoCyte
will need to raise additional capital to finance its operations, including the development of its cancer diagnostic tests, until
such time as it is able to complete development and commercialize one or more diagnostic tests and generate sufficient revenues
to cover its operating expenses. Presently, OncoCyte is devoting substantially all of
its research and development resources to the completion of the development of DetermaVu™. Delays
in the development of DetermaVu™ could prevent OncoCyte from raising sufficient additional capital to finance the completion
of development and commercial launch of DetermaVu™ or other cancer diagnostic tests. Even if OncoCyte is successful in completing
the development of DetermaVu™, i OncoCyte DetermaVu™ is approved for reimbursement by .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si>
  <si>
    <t>Summary of Significant Accounting Policies</t>
  </si>
  <si>
    <t>Accounting Policies [Abstract]</t>
  </si>
  <si>
    <t>2. Summary of Significant Accounting
Policies Basis of presentation The
financial statements presented herein have been prepared on a separate, stand-alone basis. The financial statements are presented
in accordance with U.S. generally accepted accounting principles (“GAAP”).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the going concern assessments of OncoCyte financial statements,
allocation of direct and indirect expenses, useful lives associated with long-lived intangible assets, equipment and furniture,
loss contingencies, valuation allowances related to deferred income taxes, and assumptions used to value stock-based awards, debt
or other equity instruments. Actual results could differ materially from those estimates. Going concern assessment With the implementation
of FASB’s standard on going concern, Accounting Standard Update, or ASU No. 2014-15, OncoCyte assesses going concern uncertainty
in its financial statements to determine if it has sufficient cash, cash equivalents and working capital on hand, including marketable
equity securities, and any available borrowings on loans, to operate for a period of at least one year from the date the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BioTime and AgeX common stock held by OncoCyte described below.
These assets are measured at fair value using the period-end quoted market prices as a Level 1 input. The carrying amounts
of cash equivalents, prepaid expenses and other current assets, amounts due to BioTim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5). Cash and cash equivalents Cash equivalents
typically consisted of highly liquid investments, with maturities of three months or less when purchased. At December 31, 2018
and 2017, OncoCyte’s cash balances totaled $8.0 million and $7.6 million, respectively.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Accounting for BioTime and AgeX shares
of common stock OncoCyte
accounts for the BioTime shares it holds, including the AgeX shares of common stock received as a dividend-in-kind on November
28, 2018, as marketable equity securities in accordance with ASC 320-10-25, Investments – Debt and Equity Securities Financial Instruments–Overall: Recognition and
Measurement of Financial Assets and Financial Liabilities Beginning
on January 1, 2018, with the adoption of ASU 2016-01 discussed below, these securities are now called “marketable equity
securities” and unrealized holding gains and losses on these securities are reported in the statements of operations in other
income and expenses, net. Prior to January 1, 2018 and the adoption of ASU 2016-01, the BioTime shares held were called “available-for-sale
securities” and unrealized holding gains and losses were reported in other comprehensive income or loss, net of tax, and
were a component of the accumulated other comprehensive income or loss on the balance sheet. Realized gains and losses are included
in other income and expenses, net, in the statements of operations. On
January 1, 2018, in accordance with the adoption of ASU 2016-01, OncoCyte recorded a cumulative-effect adjustment for the BioTime
shares as available-for-sale-securities to reclassify the unrealized loss of $888,000 included in accumulated other comprehensive
loss to the accumulated deficit balance. On
November 28, 2018, BioTime distributed shares of AgeX common stock owned by BioTime to holders of BioTime common shares, on a pro
rata basis, in the ratio of one share of AgeX common stock for every ten BioTime common shares owned. As a shareholder of BioTime
common stock, OncoCyte received 35,326 shares of AgeX common stock as its pro rata share and recorded a $96,000 dividend in other
income and expenses for the year ended December 31, 2018. For
the year ended December 31, 2018, OncoCyte recorded an unrealized loss of $427,000, included in other income and expenses, net,
due to the decrease in fair market value of the BioTime shares from January 1, 2018 to December 31, 2018, and the decrease in the
fair market value of the AgeX shares from November 28, 2018 to December 31, 2018. In
2017, OncoCyte sold 266,442 shares of BioTime common stock for net proceeds of $934,000 and recognized a $309,000 loss from the
sale of the BioTime shares included in other income and expenses, net. The proceeds were used to pay down amounts owed to BioTime
and affiliates (see Note 4). As of December 31,
2018, OncoCyte held 353,264 and 35,326 shares of common stock of Long-lived intangible assets Long-lived intangible
assets, primarily consisting of acquired patents, patent applications, and licenses to use certain patents are stated at acquired
cost, less accumulated amortization (see Note 3). Amortization expense is computed using the straight-line method over the estimated
useful lives of the assets over a period of 10 years. Machinery and equipment Machinery and equipment
are stated at cost, less accumulated depreciation. Depreciation is computed using the straight-line method over the estimated useful
lives of the assets, generally over a period of 3 to 10 years. For equipment purchased under capital leases, OncoCyte depreciates
the equipment based on the shorter of the useful life of the equipment or the term of the lease, ranging from 3 to 5 years, depending
on the nature and classification of the capital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Impairment of long-lived assets OncoCyte assesses
the impairment of long-lived assets, which consist primarily of long-lived intangible assets,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intangible assets, OncoCyte determined that certain intangible assets, for therapeutic uses that OncoCyte no longer plans to develop or
commercialize, were impaired as of June 30, 2018 and, accordingly, OncoCyte recorded a noncash charge of $625,000 representing
the net book value of those assets as of that date, and included that charge in research and development expenses for the year
ended December 31, 2018.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ncome taxes OncoCyte has filed
a standalone U.S. federal income tax return since its inception. For California purposes, OncoCyte activity for 2016 and for the
period from January 1, 2017 through February 16, 2017, the date immediately before BioTime owned less than 50% of OncoCyte outstanding
common stock, was included in BioTime’s California combined tax return. For periods beginning on February 17, 2017 and thereafter,
OncoCyte filed or will file a standalone California income tax return. The provision for state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8 and
2017. OncoCyte is not aware of any uncertain tax positions that could result in significant additional payments, accruals, or other
material deviation for the years ended December 31, 2018 and 2017.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8). On December 22,
2017, the SEC staff issued Staff Accounting Bulletin No. 118 (“SAB 118”) to provide guidance for companies that are
not able to complete their accounting for the income tax effects of the 2017 Tax Act in the period of enactment. SAB 118 allows
OncoCyte to record provisional amounts during a measurement period not to extend beyond one year of the enactment date (see Note
8). OncoCyte applied the guidance in SAB 118 when accounting for the enactment-date effects of the 2017 Tax Act during the years
ended December 31, 2018 and 2017. As of December 31, 2018, OncoCyte completed its accounting for all the enactment-date income
tax effects of the 2017 Tax Act. 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 see
Note 4 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 Stock-based compensation OncoCyte recognizes
compensation expense related to employee option grants and restricted stock grants, if any, in accordance with FASB ASC 718, Compensation
– Stock Compensation In March 2016, the
FASB issued ASU 2016-09, Compensation - Stock Compensation (Topic 718): Improvements to Employee Share-Based Payment Accounting, In connection with
the adoption of ASU 2016-09, OncoCyte changed its accounting policies including how it accounts for excess tax benefits and deficiencies,
if any, and forfeitures, as applicable. All excess tax benefits and tax deficiencies from stock-based compensation awards accounted
for under ASC 718 are recognized as income tax benefit or expense, respectively, in the statements of operations. Prior to the
adoption of ASU 2016-09, OncoCyte recognized excess tax benefits, if any, in additional paid-in capital only if the tax deduction
reduced cash income taxes payable and, excess tax deficiencies were recognized either as an offset to accumulated excess tax benefits,
if any, on OncoCyte’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and an insignificant number of stock option exercises during the current quarter, there was no impact to OncoCyte
statements of operations for any excess tax benefits or deficiencies, as any excess benefit or deficiency would be offset by the
change in the valuation allowance. Forfeitures are
accounted for as they occur instead of based on the number of awards that were expected to vest. Based on the nature and timing
of OncoCyte’s grants, straight line expense attribution of stock-based compensation for the entire award and the relatively
low forfeiture rate on OncoCyte’s experience, the impact of the adoption of ASU 2016-09 pertaining to forfeitures was not
significant to OncoCyte’s financial statements.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Compensation expense
for non-employee stock-based awards is recognized in accordance with ASC 718 and FASB ASC 505-50, Equity-Based Payments to Non-Employees Recent Accounting Pronouncements The Black-Scholes
option pricing model requires OncoCyte to make certain assumptions including the expected option term, the expected volatility,
the risk-free interest rate and the dividend yield (see Note 7).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 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exercisable to common stock, such as stock options and warrants (using the treasury
stock method) and shares issuable in future periods, except in cases where the effect would be anti-dilutive. Because OncoCyte
reported net losses for all periods presented, all potentially dilutive common stock are antidilutive for those periods. The following common
stock equivalents were excluded from the computation of diluted net loss per common share of common stock for the years ended December
31, 2018 and 2017 because including them would have been antidilutive (in thousands):
Year Ended December 31,
2018 2017
Stock options 3,578 1,125
Warrants 4,035 2,779 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 Recent accounting pronouncements The following accounting
standards, which are not yet effective, are presently being evaluated by OncoCyte to determine the impact that they might have
on its financial statements. In June 2018, the
FASB issued ASU 2018-07, Compensation - Stock Compensation (Topic 718): Improvements to Nonemployee Share-Based Payment Accounting In
February 2016, the FASB issued ASU 2016-02, “Leases (Topic 842)”, .</t>
  </si>
  <si>
    <t>Selected Balance Sheet Components</t>
  </si>
  <si>
    <t>Balance Sheet Related Disclosures [Abstract]</t>
  </si>
  <si>
    <t>3. Selected Balance Sheet Components Accrued expenses and other current
liabilities At December 31,
2018 and 2017, accrued expenses and other current liabilities were comprised of the following (in thousands):
2018 2017
Accrued compensation $ 1,303 $ 636
Accrued vendors and other expenses 806 406
Accrued expenses and other current liabilities $ 2,109 $ 1,042 Intangible assets, net In 2011, OncoCyte,
through its then parent, BioTime, acquired substantially all of the assets of Cell Targeting, Inc., a company that was engaged
in cancer therapy. The assets acquired consist primarily of patents, patent applications, and licenses to use certain patents.
OncoCyte amortizes intangible assets over their useful lives estimated to be 10 years at the date of the acquisition. At December 31,
2018 and 2017, intangible assets were comprised of the following (in thousands):
2018 (1) 2017
Intangible assets $ 625 $ 2,419
Accumulated amortization (625 ) (1,673 )
Intangible assets, net $ - $ 746
(1) As part of OncoCyte’s impairment assessment of certain intangible assets, OncoCyte determined that those assets were impaired as of June 30, 2018 and, accordingly, OncoCyte recorded a noncash charge of $625,000 representing the net book value of those assets as of that date, and included that charge in research and development expenses for the year ended December 31, 2018. The impairment was primarily due to OncoCyte’s decision to discontinue any further utilization of the underlying patents, patent applications and licenses since those assets are for therapeutic use and not for diagnostic use, as OncoCyte continues to devote all of its research and development resources and commercialization efforts to cancer diagnostic tests. Research and development expenses for the year ended December 31, 2018 include $121,000 in amortization expense related to those intangible assets recorded prior to the impairment charge. For the year ended December 31, 2017, research and development expenses include $242,000 of a Machinery and equipment, net At December 31,
2018 and 2017, machinery and equipment were comprised of the following (in thousands):
2018 2017
Machinery and equipment $ 1,562 $ 1,479
Accumulated depreciation (948 ) (657 )
Machinery and equipment, net $ 614 $ 822 Depreciation
expense amounted to approximately $438,000 and $338,000 for the years ended December 31, 2018 and 2017, respectively. During the
year ended December 31, 2018, OncoCyte wrote off $150,000 in fully depreciated machinery and equipment with a corresponding adjustment
to accumulated depreciation. During the years ended December 31, 2018 and 2017, OncoCyte entered into capital leases for laboratory
equipment totaling $209,000 and $381,000, respectively (see Note 9).</t>
  </si>
  <si>
    <t>Related Party Transactions</t>
  </si>
  <si>
    <t>Related Party Transactions [Abstract]</t>
  </si>
  <si>
    <t xml:space="preserve">4. Related Party Transactions Shared Facilities and Service Agreement On October 8, 2009,
OncoCyte and BioTime executed the Shared Facilities Agreement. Under the terms of the Shared Facilities Agreement, BioTime will
allow OncoCyte to use BioTime’s premises and equipment located in Alameda, California for the purpose of conducting business.
BioTime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may also provide OncoCyte with the services of BioTime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 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charges OncoCyte a 5% markup on such allocated
costs as permitted by the Shared Facilities Agreement. The Use Fee is determined
and invoiced to OncoCyte on a regular basis, generally monthly or quarterly.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December 31, 2018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has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In the aggregate,
BioTime charged Use Fees to OncoCyte as follows (in thousands):
Year Ended December 31,
2018 2017
Research and development $ 882 $ 1,085
General and administrative 375 268
Sales and marketing 310 213
Total use fees $ 1,567 $ 1,566 As of December 31,
2018 and 2017, OncoCyte had $2.1 million outstanding and payable to BioTime and affiliates included in current liabilities in connection
with the costs incurred under the Shared Facilities Agreement. Since these amounts are due and payable in 30 days of being invoiced,
the payables are classified as current liabilities for all periods presented (see Note 10). The minimum fixed
payments due under the Shared Facilities Agreement are approximately $131,000 per month. Financing Transactions As further discussed in Note 6, in
March 2018, OncoCyte sold shares to two investors who beneficially owned more than 5% of OncoCyte’s outstanding common stock.
The shares were sold under a securities purchase agreement that contains certain registration rights. OncoCyte agreed to register
the shares sold to the investors for resale under the Securities Act of 1933, as amended (the “Securities Act”), not
later than 60 days after the closing of the sale of the shares. OncoCyte also agreed to pay liquidated damages calculated in the
manner provided in the securities purchase agreement if OncoCyte did not file the registration statement in a timely manner. Because
the registration statement was not filed as required by the securities purchase agreement, during the year ended December 31,
2018, OncoCyte accrued $300,000 on account of liquidated damages owed. </t>
  </si>
  <si>
    <t>Loan Payable to Silicon Valley Bank</t>
  </si>
  <si>
    <t>Debt Disclosure [Abstract]</t>
  </si>
  <si>
    <t xml:space="preserve">5. Loan
Payable to Silicon Valley Bank On
February 21, 2017, OncoCyte entered into a Loan and Security Agreement (the “Loan Agreement”) with Silicon Valley Bank
(the “Bank”) pursuant to which OncoCyte borrowed $2.0 million on March 23, 2017. Payments of interest only on the principal
balance were due monthly from the draw date through October 31, 2017, and, beginning on November 1, 2017, monthly payments of principal
of approximately $67,000 plus interest are due and payable. The outstanding principal balance of the loan bears interest at a stated
floating annual interest rate equal to the greater of (i) three-quarters of one percent (0.75%) above the prime rate or (ii) four
and one-quarter percent (4.25%). As of December 31, 2018, the latest published prime rate plus 0.75% was 6.25% per annum. The
outstanding principal amount plus accrued interest will be due and payable to the Bank at maturity on April 1, 2020. At maturity,
OncoCyte will also pay the Bank an additional final payment fee of 5.8% of the original principal borrowed. OncoCyte accrued the
$116,000 final payment fee included in the loan payable as a deferred financing cost on March 23, 2017 draw date. OncoCyte
may prepay in full the outstanding principal balance at any time, subject to a prepayment fee equal to 1.0% of the outstanding
principal balance if prepaid after February 21, 2019. Any amounts borrowed and repaid may not be reborrowed. There are no amounts
available to be borrowed on the Loan Agreement.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the “SEC”),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filing date
of this Report. Bank Warrants On
February 21, 2017 and in conjunction with the $2.0 million becoming available under the Loan Agreement, OncoCyte issued common
stock purchase warrants to the Bank (the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in conjunction with borrowing $2 million, the Bank was issued warrants to purchase an additional 7,321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December
31, 2018, unamortized deferred financing costs were $36,000. Future Cash
Payments of Loan Payable As
of December 31, 2018, principal and interest payments due on the loan payable in each of the next two years are as follows (in
thousands):
Year Ending December 31, Loan Payments
2019 $ 843
2020 386
Total payments of principal and interest 1,229
Less: amounts representing interest (46 )
Total payments of principal before deferred financing costs 1,183
Less: deferred financing costs (36 )
Total loan payable, net of deferred financing costs $ 1,147 </t>
  </si>
  <si>
    <t>Shareholders' Equity</t>
  </si>
  <si>
    <t>Equity [Abstract]</t>
  </si>
  <si>
    <t>6. Shareholders’ Equity Preferred Stock OncoCyte is authorized
to issue up to 5,000,000 shares of no par value preferred stock. As of December 31, 2018, no preferred shares were issued or outstanding. Common Stock OncoCyte has up
to 85,000,000 shares of no par value common stock authorized. The holders of OncoCyte’s common stock are entitled to receive
ratably dividends when, as, and if declared by the Board of Directors out of funds legally available. Upon liquidation, dissolution,
or winding up, the holders of OncoCyte common stock are entitled to receive ratably the net assets available after the payment
of all debts and other liabilities and subject to the prior rights of OncoCyte outstanding preferred shares, if any. The holders of common
stock are entitled to one vote for each share held on all matters submitted to a vote of OncoCyte stockholders. The holders of
common stock have no preemptive, subscription, or redemption rights. The outstanding shares of common stock are fully paid and
non-assessable. On
March 28, 2018, OncoCyte entered into a securities purchase agreement with two accredited investors. The agreement provides for
the private placement of 7,936,508 shares of OncoCyte’s common stock for $1.26 per share, for total gross proceeds of $10.0
million before deducting offering expenses, $8.0 million of which was received in March 2018 and $2.0 million in May 2018. The
agreement contains certain registration rights. The investors were Broadwood Partners, L.P. and George Karfunkel, who beneficially
owned more than 5% of OncoCyte’s outstanding common stock. On
July 31, 2018, OncoCyte raised approximately $3.3 million in net proceeds from the sale of 1,256,118 shares of its common stock
and warrants, after offering expenses (the “July 2018 Offering”). The shares of common stock and warrants were sold
in “Units” at a purchase price of $2.86 per Unit, with each Unit consisting of one share of common stock and one warrant
to purchase one share of its common stock (“July 2018 Offering Warrants”). The Units of common stock and warrants were
sold in a registered direct offering. OncoCyte’s Chief Executive Officer, the Chief Financial Officer, the Senior Vice President
of Research and Development, and certain members of OncoCyte’s Board of Directors purchased Units in the July 2018 Offering
on the same terms as other investors. As
of December 31, 2018 and 2017, OncoCyte had 40,664,496 and 31,451,558 issued and outstanding shares of common stock, respectively
(see Note 10). July 2018
Offering Warrants Each
July 2018 Offering Warrant has an initial exercise price of $3.00 per share, will become exercisable six months after the date
of issuance and will expire five years from the date it becomes exercisable. Subject to limited exceptions, a holder of the warrants
will not have the right to exercise any portion of such securities if the holder, together with its affiliates, would beneficially
own in excess of 4.99% of the number of shares of OncoCyte’s common stock outstanding immediately after the exercise. The
July 2018 Offering Warrants are not mandatorily redeemable, cannot be settled in cash
or other assets and require settlement by issuing a fixed number of shares of common stock of OncoCyte. The July 2018 Offering
Warrants Under
certain provisions of the July 2018 Offering Warrants, in the event of a Fundamental Transaction, as defined in the July 2018 Offering
Warrants, OncoCyte will use reasonable best efforts for the acquirer, or any successor entity other than OncoCyte, to assume the
July 2018 Offering Warrants. If the acquirer does not assume the OncoCyte July 2018 Offering Warrants, and provided that the Fundamental
Transaction is not within OncoCyte’s control, including not approved by OncoCyte’s Board of Directors, then the holders
of the July 2018 Offering Warrants shall solely be entitled to receive, at a defined Black Scholes value, the same type or form
of consideration, and in the same proportion, that is being offered and paid to all the holders of OncoCyte common stock in connection
with the Fundamental Transaction. OncoCyte
considered the guidance in ASC 815-40, which states that contracts that require or may require the issuer to settle the contract
for cash are liabilities recorded at fair value, irrespective of the likelihood of the transaction occurring that triggers the
net cash settlement feature. This liability classification guidance also applies to financial instruments that may require cash
or other form of settlement for transactions outside of the company’s control and, in which the form of consideration to
the warrant holder may not be the same as to all other shareholders in connection with the transaction. However, if a transaction
is not within the company’s control but the holder of the financial instrument can solely receive the same type or form of
consideration as is being offered to all the shareholders in the transaction, then equity classification of the financial instrument
is not precluded, if all other applicable equity classification criteria are met. Based
on the above guidance, OncoCyte has met all the equity classification criteria for the July 2018 Offering Warrants and has classified
those warrants as equity. Issuance
of Common Stock and Warrants On
August 29, 2016, OncoCyte sold an aggregate of 3,246,153 immediately separable units, with each unit consisting of one share of
OncoCyte common stock and one warrant to purchase one share of OncoCyte common stock (the “2016 Warrants”), at a price
of $3.25 per unit (the “Offering”). The sales were made pursuant to the terms and conditions of certain Purchase Agreements
between OncoCyte and the purchasers in the Offering. OncoCyte received $9.8 million in net proceeds after discounts, commissions
and expenses from the Offering. 2016 Warrants
and New Warrants The
2016 Warrants have an exercise price of $3.25 per Warrant Share, and may be exercised until the close of business on October 16,
2021. The 2016 Warrants may be exercised on a net “cashless exercise” basis, meaning that the value of a portion of
Warrant Shares may be used to pay the exercise price (rather than payment in cash), in certain circumstances. The exercise price
and the number of Warrant Shares will be adjusted to account for certain transactions, including stock splits, dividends paid in
common stock, combinations or reverse splits of common stock, or reclassifications of common stock. Under
certain provisions of the 2016 Warrants, in the event of a Fundamental Transaction, as defined in the 2016 Warrants, OncoCyte will
use reasonable best efforts for the acquirer, or any successor entity other than OncoCyte, to assume the 2016 Warrants. If the
acquirer does not assume the OncoCyte 2016 Warrant obligations, then the acquirer shall pay the holders of 2016 Warrants an amount
equal to the aggregate value equal to the Black Scholes Value, as defined in the 2016 Warrants. The payment of the Black Scholes
Value shall be made in cash or such other consideration as the acquirer paid to the other OncoCyte shareholders in the Fundamental
Transaction. OncoCyte
is not required to net cash settle the 2016 Warrants under any circumstance. On
February 17, 2017, certain OncoCyte investors exercised 2016 Warrants to acquire 625,000 shares of common stock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New Warrants to purchase 200,000 shares of common stock
at an exercise price of $5.50 per share and one investor received New Warrants to purchase 212,500 shares of common stock at an
exercise of $3.25 per share. The New Warrants are exercisable at any time for five years from February 17, 2017. The
New Warrants are classified as equity as their terms are consistent with the 2016 Warrants. For financial reporting purposes, the
issuance of the New Warrants was treated as an inducement offer to certain shareholders to exercise their 2016 Warrants. Accordingly,
the fair value of the New Warrants, determined using the approximating
$1.1 million was recognized by OncoCyte as a noncash charge to shareholder expense included in general and administrative expenses
and a corresponding increase to equity on February 17, 2017, the issuance date. On
July 21, 2017, OncoCyte entered into three forms of Warrant Exercise Agreements (each, an “Exercise Agreement”) with
certain holders of the 2016 Warrants providing for the cash exercise of their 2016 Warrants and the issuance of new warrants (the
“July 2017 Warrants”) to them. Pursuant
to one form of Exercise Agreement, two investors exercised 2016 Warrants to purchase 226,923 shares of OncoCyte’s common
stock at the exercise price of $3.25 per share, and OncoCyte issued to them July 2017 Warrants expiring five years from the date
of issue, to purchase 226,923 shares of common stock at an exercise price of $5.50 per share. Pursuant
to a second form of Exercise Agreement, one investor exercised 2016 Warrants to purchase 540,000 shares of common stock at the
exercise price of $3.25 per share, and OncoCyte issued to the investor a July 2017 Warrant, expiring five years from the date of
issue, to purchase 270,000 shares of common stock at an exercise price of $3.25 per share. In this alternative form of Exercise
Agreement, OncoCyte also agreed to use commercially reasonable efforts to Pursuant
to a third form of Exercise Agreement, one investor exercised 2016 Warrants to purchase 1,000,000 shares of common stock at the
exercise price of $3.25 per share, and OncoCyte issued to the investor (i) a July 2017 Warrant, expiring two years from the date
of issue, to purchase 500,000 shares of common stock at an exercise price of $5.50 per share, and (ii) a July 2017 Warrant, expiring
two years from the date of issue, to purchase 500,000 shares of common stock at an exercise price of $3.25 per share. In this alternative
form of Exercise Agreement, OncoCyte also agreed to use commercially reasonable efforts to file with the SEC a registration statement
covering the resale of the shares of common stock issuable upon exercise of the July 2017 Warrant and to keep it continuously effective
for up to five years, subject to conditions set forth in the Exercise Agreement. In
the aggregate, upon the exercise of 2016 Warrants under the Exercise Agreements, OncoCyte received gross proceeds of approximately
$5.74 million and issued July 2017 Warrants to purchase 1,496,923 shares of common stock at a weighted average price of $4.34 per
share. The
July 2017 Warrants are classified as equity as their terms are consistent with the 2016 Warrants. For financial reporting purposes,
the issuance of the July 2017 Warrants is treated as an inducement offer to certain investors to exercise their 2016 Warrants.
Accordingly, the fair value of the July 2017 Warrants, determined to be approximately $3.0 million using the was recorded as a noncash charge to shareholder expense included
in general and administrative expenses, and a corresponding increase was recorded to equity on July 21, 2017, the issuance date. As of December 31,
2018, OncoCyte has an aggregate of 4,035,339 warrants issued and outstanding at exercise prices ranging from $3.00 and $5.50 per
warrant. Stock Option
Exercises During
the years ended December 31, 2018 and 2017, 20,312 and 323,019 shares of common stock were issued upon the exercise of stock options,
from which OncoCyte received $58,000 and $610,000 in cash proceeds, respectively.</t>
  </si>
  <si>
    <t>Stock-based Compensation</t>
  </si>
  <si>
    <t>Disclosure of Compensation Related Costs, Share-based Payments [Abstract]</t>
  </si>
  <si>
    <t>7. Stock-Based Compensation Stock Option Plan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The 2018 Incentive
Plan reserved 5,000,000 shares of common stock for the grant of stock options or the sale of restricted stock (“Restricted
Stock”) or for the settlement of hypothetical units issued with reference to common stock (“Restricted Stock Units”).
OncoCyte may also grant stock appreciation rights (“SARs”) under the 2018 Incentive Plan. The 2018 Incentive Plan also
permits OncoCyte to issue such other securities as its Board of Directors (the “Board”) or the Compensation Committee
(the “Committee”) administering the 2018 Incentive Plan may determine. Awards of stock options, Restricted Stock, SARs,
and Restricted Stock Units (“Awards”) may be granted under the 2018 Incentive Plan to OncoCyte employees, directors,
and consultants. Awards may vest
and thereby become exercisable or have restrictions on forfeiture lapse on the date of grant or in periodic installments or upon
the attainment of performance goals, or upon the occurrence of specified events. Awards may not vest, in whole or in part, earlier
than one year from the date of grant. Vesting of an Award after the date of grant may be accelerated only in the limited circumstances
specified in the 2018 Incentive Plan. In the case of the acceleration of vesting of any performance-based Award, acceleration of
vesting shall be limited to actual performance achieved, pro rata achievement of the performance goal(s) on the basis for the elapsed
portion of the performance period, or a combination of actual and pro rata achievement of performance goals. 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 No Awards may be
granted under the 2018 Incentive Plan more than ten years after the date upon which the 2018 Incentive Plan was adopted by the
Board, and no options or SARS granted under the 2018 Incentive Plan may be exercised after the expiration of ten years from the
date of grant. Stock Options Options granted
under the 2018 Incentive Plan may be either “incentive stock options” within the meaning of Section 422(b) of the Internal
Revenue Code of 1986, as amended (the “Code”), or “non-qualified” stock options that do not qualify incentive
stock options. Incentive stock options may be granted only to OncoCyte employees and employees of subsidiaries. The exercise price
of stock options granted 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OncoCyte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Employees or consultants, but not executive
officers or directors, who purchase Restricted Stock may be permitted to pay for their shares by delivering a promissory note or
an installment payment agreement that may be secured by a pledge of their Restricted Stock. Restricted Stock may also be issued
for services actually performed by the recipient prior to the issuance of the Restricted Stock. Unvested Restricted Stock for which
OncoCyte has not received payment may be forfeited, or OncoCyte may have the right to repurchase unvested shares upon the occurrence
of specified events, such as termination of employment.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OncoCyte will either
issue to the recipient, without charge, one share of common stock per Restricted Stock Unit or cash in an amount equal to the fair
market value of one share of common stock.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SARs An SAR is the right
to receive, upon exercise, an amount payable in cash or shares, or a combination of shares and cash, equal to the number of shares
subject to the SAR that is being exercised, multiplied by the excess of (a) the fair market value of a common share on the date
the SAR is exercised, over (b) the exercise price specified in the SAR Award agreement. SARs may be granted either as free standing
SARs or in tandem with options. No SAR may be exercised later than 10 years after the date of grant. The exercise price
of an SAR shall not be less than 100% of the fair market value of one share of common stock on the date of grant. An SAR granted
in conjunction with an option shall have the same exercise price as the related option, shall be transferable only upon the same
terms and conditions as the related option, and shall be exercisable only to the same extent as the related option; provided, however,
that the SAR by its terms shall be exercisable only when the fair market value per share exceeds the exercise price per share of
the SAR or related option. Upon any exercise of an SAR granted in tandem with an option, the number of shares for which the related
option shall be exercisable shall be reduced by the number of shares for which the SAR has been exercised. The number of shares
for which an SAR issued in tandem with an option shall be exercisable shall be reduced by the number of shares for which the related
option has been exercised. Options Granted A summary of OncoCyte
stock option activity under the 2010 Plan and related information follows (in thousands except weighted average exercise price):
Options
Shares Available for Grant
Number of Options Outstanding
Weighted Average Exercise Price
Balance at January 1, 2017 880 3,017 $ 2.52
Increase in pool 1,200 -
Options granted (896 ) 896 5.17
Options exercised - (323 ) 1.89
Options forfeited, cancelled or expired 200 (200 ) 3.11
Balance at December 31, 2017 1,384 3,390 3.25
Options granted (1,446 ) 1,446 2.39
Options exercised - (20 ) 2.84
Options forfeited, cancelled or expired 138 (645 ) 3.96
Termination of the 2010 Plan (76 ) - -
Balance at December 31, 2018 - 4,171 $ 2.92
Exercisable at December 31, 2018 2,348 $ 2.82 Of the stock options
granted under the 2010 Plan during the year ended December 31, 2018, OncoCyte granted 1,318,948 stock options to employees and
consultants, with exercise prices ranging from $2.30 per share to $3.15 per share, that will vest in increments upon the attainment
of specified performance conditions related to the development of DetermaVu™ and obtaining
Medicare reimbursement coverage for that test (“Performance-Based Options”). As of December 31, 2018, there were 1,066,800
Performance-Based Options outstanding and none of the performance conditions required for vesting had been met, and, accordingly,
no stock-based compensation expense was recorded during the year ended December 31, 2018 with regard to the Performance-Based Options. At December 31,
2018 and 2017, OncoCyte had approximately $2.7 million and $1.6 million, respectively, of total unrecognized compensation expense
related to the 2010 Plan and 2018 Incentive Plan that will be recognized over a weighted-average period of approximately 3.3 and
2.5 years, respectively. A summary of 2018
Incentive Plan activity and related information follows (in thousands except weighted average exercise price):
Options
Shares Available for Grant
Number of Options Outstanding
Weighted Average Exercise Price
Balance at December 31, 2017 - - $ -
Approval of 2018 Incentive Plan 5,000 - -
Options granted (411 ) 411 2.21
Options exercised - - -
Options forfeited, cancelled or expired 50 (50 ) 1.95
Balance at December 31, 2018 4,639 361 $ 2.21
Exercisable at December 31, 2018 - $ - Additional information
regarding the Company’s outstanding stock options and vested and exercisable stock options is summarized below:
As of December 31, 2018
Options Outstanding
Exercise Prices
(in thousands) Number of Shares
Weighted- Average Remaining Contractual Life (Years)
Weighted- Average Exercise Price
$1.34 - $1.95 554 2.76 $ 1.40
$2.01 - $2.85 2,404 7.86 2.30
$3.06 - $7.25 1,574 6.61 4.24
$1.34 - $7.25 4,532 6.80 $ 2.87 OncoCyte recorded
stock-based compensation expense in the following categories on the accompanying statements of operations for the years ended December
31, 2018 and 2017 (in thousands):
2018 2017
Research and development $ 50 $ 668
General and administrative 1,154 841
Sales and marketing 275 121
Total stock-based compensation expense $ 1,479 $ 1,630 The weighted-average
estimated fair value of stock options with service-conditions granted during the years ended December 31, 2018 and 2017 was $1.46
and $3.24 per share, respectively, using the Black-Scholes option pricing model with the following weighted-average assumptions:
2018 2017
Expected life (in years) 5.65 6.15
Risk-free interest rates 2.85 % 2.03 %
Volatility 75.51 % 66.01 %
Dividend yield - % - % With the adoption
of ASU 2016-09, effectively January 1, 2017, forfeitures are accounted for as they occur instead of based on the number of awards
that were expected to vest. The determination
of stock-based compensation is inherently uncertain and subjective and involves the application of valuation models and assumptions
requiring the use of judgment. If OncoCyte had made different assumptions, its stock-based compensation expense, and net loss for
years ended December 31, 2018 and 2017,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8. Income Taxes U.S. Federal Income Tax Reform On
December 22, 2017, in response to the enactment of the 2017 Tax Act (see Note 2), the SEC staff issued SAB 118 that allows OncoCyte
to record provisional amounts during a measurement period not to extend beyond one year of the enactment date. For the year ended
December 31, 2017 OncoCyte remeasured certain deferred tax assets and liabilities based on the enacted tax rate at which they are
expected to reverse in the future. The estimated tax affected amount related to the remeasurement of these balances was a reduction
of OncoCyte’s net deferred tax assets by $6.8 million with a corresponding decrease in the valuation allowance by the same
amount, recognized as of December 31, 2017. OncoCyte has filed
standalone U.S. federal income tax returns since its inception. For California purposes, OncoCyte’s activity for 2016 was
included in BioTime’s California Combined tax return. As a result of OncoCyte’s deconsolidation from BioTime on February
17, 2017, (see Note 1), OncoCyte has filed a separate California return for tax year 2017 and will continue do so for subsequent
years. The provision for state income taxes has been determined as if OncoCyte had filed separate tax returns for the periods presented.
Accordingly, the effective tax rate of OncoCyte in 2018 and future years could vary from its historical effective tax rates depending
on the future legal structure of OncoCyte and related tax elections. The deferred tax assets, including the operating loss and
credit carryforwards, generated by OncoCyte, will remain with OncoCyte. Deferred income
taxes reflect the net tax effects of temporary differences between the carrying amounts of assets and liabilities for financial
reporting purposes and the amounts used for income tax purposes. As of December 31, 2017, the federal portion of the deferred tax
assets and liabilities were re-rated from 34% to 21% percent pursuant to the 2017 Tax Act. Accordingly, the federal portion of
the deferred tax assets and liabilities for all periods presented are rated at 21%. The primary components
of the deferred tax assets and liabilities at December 31, 2018 and 2017 were as follows (in thousands):
2018 2017
Deferred tax assets/(liabilities):
Net operating loss carryforwards and capital loss carryforwards $ 15,204 $ 11,414
Research and development credit carryforwards 2,444 2,141
Marketable equity securities 393 -
Patents and fixed assets 523 268
Stock-based and other compensation 1,326 1,260
Total 19,890 15,083
Valuation Allowance (19,890 ) (15,083 )
Net deferred tax asset $ - $ - Due to losses incurred
for all periods presented, OncoCyte did not record any provision or benefit for income taxes. Income taxes differed
from the amounts computed by applying the applicable U.S. federal income tax rates indicated to pretax losses from operations as
a result of the following:
2018 2017
Computed tax benefit at federal statutory rate 21 % 34 %
Re-rate of federal net deferred tax assets - % (35 )%
Permanent differences - % (8 )%
State tax benefit 10 % 3 %
Research and development credits 1 % 1 %
Other (1 )% - %
Adjust basis for available-for-sale-securities - % 11 %
Change in valuation allowance (31 )% (6 )%
- % - % As of December 31,
2018, OncoCyte had net operating loss carryforwards of approximately $59.0 million for U.S. federal income tax purposes and $28.0 As of December 31,
2018, OncoCyte has research and development credit carryforwards for federal and state purposes of $1.2 million each. The federal
credits will expire between 2030 and 2038, while the state credits have no expiration. On November 28,
2018, BioTime distributed shares of AgeX common stock to its shareholders, including to OncoCyte, on a pro-rata basis as a taxable
dividend-in-kind. As part of the distribution of AgeX common stock, OncoCyte received 35,326 shares of AgeX common stock, resulting
in a taxable gain to OncoCyte of $0.1 million. OncoCyte has sufficient current year losses from operations to offset the entire
taxable gain, resulting in no income taxes due.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he change in the valuation allowance was $4.8 million and $1.1 million for the
years ended December 31, 2018 and 2017, respectively.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In general, OncoCyte
is no longer subject to tax examination by the Internal Revenue Service or state taxing authorities for years before 2014.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OncoCyte’s management does not expect that the total amount
of unrecognized tax benefits will materially change over the next twelve months. OncoCyte’s
practice is to recognize interest and penalties related to income tax matters in tax expense. As of December 31, 2018 and 2017,
OncoCyte has no accrued interest and penalties.</t>
  </si>
  <si>
    <t>Commitments and Contingencies</t>
  </si>
  <si>
    <t>Commitments and Contingencies Disclosure [Abstract]</t>
  </si>
  <si>
    <t>9. Commitments and Contingencies OncoCyte has certain
commitments other than those under the Shared Facilities Agreement described in Note 4. Master Lease
Line Agreement On April 7, 2016,
OncoCyte entered into a Master Lease Line Agreement (“Lease Agreement No. 1”) with an unrelated financing company for
the purchase and financing of certain equipment. OncoCyte may use up to $881,000, as amended, for purchases of equipment financed
under the Lease Agreement No. 1 through April 2017. Each lease schedule OncoCyte enters into under Lease Agreement No. 1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Lease Agreement No.
1,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Lease Schedule No. 1”) under the Lease Agreement No. 1 for
certain equipment costing approximately $435,000 applied against the lease line, requiring payments of $14,442 per month over 36
months. In December 2016, OncoCyte entered into another lease schedule (“Lease Schedule No. 2”) for certain equipment
costing approximately $161,000, requiring payments of $5,342 per month over 36 months. In April 2017, OncoCyte entered into a third
and final lease schedule (“Lease Schedule No. 3”) for certain equipment costing approximately $285,000, requiring payments
of $9,462 per month over 36 months. After this last tranche, the Lease Agreement No. 1 was closed and has no remaining financing
available. On
May 11, 2017, OncoCyte entered into another Master Lease Line Agreement (“Lease Agreement No. 2”) with the same finance
company above and similar terms. OncoCyte may use up to $900,000 for purchases of equipment financed under Lease Agreement No.
2 through October 28, 2018. On
July 2, 2018, OncoCyte entered into a lease schedule under the Lease Agreement No. 2 for certain equipment costing approximately
$209,000, requiring payments of $6,709 per month over 36 months, and a $116,000 prepaid maintenance contract for the duration of
the lease of the equipment requiring 12 monthly payments of $10,238, including imputed interest. After the financing of this equipment
and the prepaid maintenance contract, there was approximately $502,000 of remaining financing available under Lease Agreement No.
2 as of December 31, 2018. OncoCyte
accounts for these leases as capital leases in accordance with ASC 840, Leases Future minimum annual
lease payments under Lease Agreement No.’s 1 and 2 above for the years ending after December 31, 2018 are as follows (in
thousands):
Year Ending December 31,
Capital Lease Payments
2019 $ 420
2020 140
2021 60
Total minimum lease payments 620
Less amounts representing interest (48 )
Present value of net minimum lease payments $ 572 Wistar License Agreement OncoCyte has entered
into a License Agreement with The Wistar Institute of Anatomy and Biology (“Wistar”) that entitles OncoCyte to use
certain patents, know-how and data belonging to Wistar. Under the License
Agreement, OncoCyte has obtained an exclusive, worldwide license under certain patents, and under certain know-how and data (“Technical
Information”) belonging to Wistar, for use in the field of molecular diagnostics for lung cancer, including, but not limited
to confirmatory, companion and recurrence diagnostics for any type of lung cancer with detection through whole blood, fractionated
blood, plasma, serum and/or other biological samples. OncoCyte has the right to grant sublicenses of the licensed patents and Technical
Information subject to certain conditions. OncoCyte paid Wistar
an initial license fee and will pay Wistar royalties on “net sales” of “licensed products,” as such terms
are defined in the License Agreement. The royalty rates will range from 3% to 5% depending upon the amount of cumulative net sales.
The amount of royalties payable to Wistar will be reduced by the amount of any royalties that OncoCyte must pay to any third parties
on the sale of the licensed products, but subject to a maximum reduction of 50%. The obligation to pay royalties to Wistar will
terminate on a licensed product by-licensed product and country-by-country basis until the later of (i) the date a valid claim
of a licensed patent covering the licensed product no longer exists, or (ii) the tenth (10th) anniversary of the first commercial
sale of the licensed product in each country. OncoCyte will pay
Wistar a minimum annual royalty each year, which in each case will be credited against total royalties due during the year in which
the minimum royalty is paid. OncoCyte will also be obligated to pay Wistar an annual license maintenance fee in the mid-five figures. OncoCyte will also
pay Wistar a portion of any non-royalty sublicensing income that OncoCyte may receive from any sub-licensee. Non-royalty sublicensing
income will include any consideration received from a sub-licensee for granting the sublicense, but excluding royalties, the fair
market value of any equity or debt securities sold to a sub-licensee, and any payments received from a sub-licensee for any related
research conducted by OncoCyte for the sub-licensee. OncoCyte also will
pay Wistar (a) milestone payments upon the occurrence of certain milestone events in the development and commercialization of a
licensed product, and (b) all past or ongoing costs incurred or to be incurred by Wistar, including government fees and attorneys’
fees, in the course of prosecuting the licensed patents. OncoCyte has agreed
to use commercially reasonable diligent efforts, directly or through sub-licensees, to develop and commercialize licensed products.
OncoCyte has agreed that it or a sub-licensee will commence commercial sale of a licensed product by a specified date. If sales
of a licensed product do not commence by the specified date, OncoCyte may purchase up to three one-year extensions of the deadline
by paying Wistar a designated fee for the applicable extension. OncoCyte has agreed
to indemnify Wistar and its trustees, managers, officers, agents, employees, faculty, affiliated investigators, personnel and staff
from and against certain claims and liabilities related to the License Agreement and development, manufacture and sale of licensed
products, excluding liabilities that result from or arise out of an indemnified party’s gross negligence or willful misconduct. Wistar has the right
to terminate the License Agreement, subject to certain notice and cure periods and force majeure OncoCyte may terminate
the License Agreement, with or without cause, upon the passage of a specified period of time after giving Wistar written notice
of termination.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see Note 10).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financial statement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18 and 2017.</t>
  </si>
  <si>
    <t>Subsequent Events</t>
  </si>
  <si>
    <t>Subsequent Events [Abstract]</t>
  </si>
  <si>
    <t xml:space="preserve">10. Subsequent Events During February
2019, OncoCyte sold 10,733,334 shares of its common stock, for $37.4 million of net proceeds after the payment of underwriting
fees and estimated offering expenses, through an underwritten public offering. During February
2019, OncoCyte received $0.9 million in proceeds from exercise of stock options to purchase 575,000 shares of OncoCyte common stock. On February 15,
2019, OncoCyte paid the $2.1 million owed to BioTime for prior services provided under the Shared Facilities Agreement (see Note
4). In February 2019,
following the announcement of OncoCyte’s public offering, OncoCyte received a letter from Chardan Capital Markets, LLC (“Chardan”)
claiming entitlement to certain fees pursuant to an engagement letter unrelated to the public offering. OncoCyte believes Chardan’s
claims are without merit and intends to vigorously defend all claims asserted. </t>
  </si>
  <si>
    <t>Summary of Significant Accounting Policies (Policies)</t>
  </si>
  <si>
    <t>Basis of Presentation</t>
  </si>
  <si>
    <t>Basis of presentation The
financial statements presented herein have been prepared on a separate, stand-alone basis. The financial statements are presented
in accordance with U.S. generally accepted accounting principles (“GAAP”).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the going concern assessments of OncoCyte financial statements, allocation of
direct and indirect expenses, useful lives associated with long-lived intangible assets, equipment and furniture, loss contingencies,
valuation allowances related to deferred income taxes, and assumptions used to value stock-based awards, debt or other equity
instruments. Actual results could differ materially from those estimates.</t>
  </si>
  <si>
    <t>Going Concern Assessment</t>
  </si>
  <si>
    <t>Going concern assessment With the implementation
of FASB’s standard on going concern, Accounting Standard Update, or ASU No. 2014-15, OncoCyte assesses going concern uncertainty
in its financial statements to determine if it has sufficient cash, cash equivalents and working capital on hand, including marketable
equity securities, and any available borrowings on loans, to operate for a period of at least one year from the date the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t>
  </si>
  <si>
    <t>Fair Value Measurements</t>
  </si>
  <si>
    <t>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BioTime and AgeX common stock held by OncoCyte described below. These
assets are measured at fair value using the period-end quoted market prices as a Level 1 input. The carrying amounts of
cash equivalents, prepaid expenses and other current assets, amounts due to BioTim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5).</t>
  </si>
  <si>
    <t>Cash and Cash Equivalents</t>
  </si>
  <si>
    <t>Cash and cash equivalents Cash equivalents typically
consisted of highly liquid investments, with maturities of three months or less when purchased. At December 31, 2018 and 2017,
OncoCyte’s cash balances totaled $8.0 million and $7.6 million, respectively.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t>
  </si>
  <si>
    <t>Accounting for Biotime and Agex Shares of Common Stock</t>
  </si>
  <si>
    <t xml:space="preserve">Accounting for BioTime and AgeX shares of
common stock OncoCyte
accounts for the BioTime shares it holds, including the AgeX shares of common stock received as a dividend-in-kind on November
28, 2018, as marketable equity securities in accordance with ASC 320-10-25, Investments – Debt and Equity Securities Financial Instruments–Overall: Recognition and
Measurement of Financial Assets and Financial Liabilities Beginning
on January 1, 2018, with the adoption of ASU 2016-01 discussed below, these securities are now called “marketable equity
securities” and unrealized holding gains and losses on these securities are reported in the statements of operations in other
income and expenses, net. Prior to January 1, 2018 and the adoption of ASU 2016-01, the BioTime shares held were called “available-for-sale
securities” and unrealized holding gains and losses were reported in other comprehensive income or loss, net of tax, and
were a component of the accumulated other comprehensive income or loss on the balance sheet. Realized gains and losses are included
in other income and expenses, net, in the statements of operations. On
January 1, 2018, in accordance with the adoption of ASU 2016-01, OncoCyte recorded a cumulative-effect adjustment for the BioTime
shares as available-for-sale-securities to reclassify the unrealized loss of $888,000 included in accumulated other comprehensive
loss to the accumulated deficit balance. On
November 28, 2018, BioTime distributed shares of AgeX common stock owned by BioTime to holders of BioTime common shares, on a pro
rata basis, in the ratio of one share of AgeX common stock for every ten BioTime common shares owned. As a shareholder of BioTime
common stock, OncoCyte received 35,326 shares of AgeX common stock as its pro rata share and recorded a $96,000 dividend in other
income and expenses for the year ended December 31, 2018. For
the year ended December 31, 2018, OncoCyte recorded an unrealized loss of $427,000, included in other income and expenses, net,
due to the decrease in fair market value of the BioTime shares from January 1, 2018 to December 31, 2018, and the decrease in the
fair market value of the AgeX shares from November 28, 2018 to December 31, 2018. In
2017, OncoCyte sold 266,442 shares of BioTime common stock for net proceeds of $934,000 and recognized a $309,000 loss from the
sale of the BioTime shares included in other income and expenses, net. The proceeds were used to pay down amounts owed to BioTime
and affiliates (see Note 4). As of December 31, 2018,
OncoCyte held 353,264 and 35,326 shares of common stock of </t>
  </si>
  <si>
    <t>Long-lived Intangible Assets</t>
  </si>
  <si>
    <t>Long-lived intangible assets Long-lived intangible
assets, primarily consisting of acquired patents, patent applications, and licenses to use certain patents are stated at acquired
cost, less accumulated amortization (see Note 3). Amortization expense is computed using the straight-line method over the estimated
useful lives of the assets over a period of 10 years.</t>
  </si>
  <si>
    <t>Machinery and Equipment</t>
  </si>
  <si>
    <t>Machinery and equipment Machinery and equipment
are stated at cost, less accumulated depreciation. Depreciation is computed using the straight-line method over the estimated
useful lives of the assets, generally over a period of 3 to 10 years. For equipment purchased under capital leases, OncoCyte depreciates
the equipment based on the lower of the useful life of the equipment or the term of the lease, ranging from 3 to 5 years, depending
on the nature and classification of the capital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t>
  </si>
  <si>
    <t>Impairment of Long-lived Assets</t>
  </si>
  <si>
    <t>Impairment of long-lived assets OncoCyte assesses the
impairment of long-lived assets, which consist primarily of long-lived intangible assets,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intangible assets, OncoCyte determined that certain intangible assets, for therapeutic uses that OncoCyte no longer plans to develop
or commercialize, were impaired as of June 30, 2018 and, accordingly, OncoCyte recorded a noncash charge of $625,000 representing
the net book value of those assets as of that date, and included that charge in research and development expenses for the year
ended December 31, 2018.</t>
  </si>
  <si>
    <t>Accounting for Warrants</t>
  </si>
  <si>
    <t>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si>
  <si>
    <t>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t>
  </si>
  <si>
    <t>Research and Development Expenses</t>
  </si>
  <si>
    <t>General and Administrative Expenses</t>
  </si>
  <si>
    <t>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 see
Note 4</t>
  </si>
  <si>
    <t>Sales and Marketing Expenses</t>
  </si>
  <si>
    <t>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t>
  </si>
  <si>
    <t>Stock-based compensation OncoCyte recognizes compensation
expense related to employee option grants and restricted stock grants, if any, in accordance with FASB ASC 718, Compensation
– Stock Compensation In March 2016, the FASB
issued ASU 2016-09, Compensation - Stock Compensation (Topic 718): Improvements to Employee Share-Based Payment Accounting, In connection with the
adoption of ASU 2016-09, OncoCyte changed its accounting policies including how it accounts for excess tax benefits and deficiencies,
if any, and forfeitures, as applicable. All excess tax benefits and tax deficiencies from stock-based compensation awards accounted
for under ASC 718 are recognized as income tax benefit or expense, respectively, in the statements of operations. Prior to the
adoption of ASU 2016-09, OncoCyte recognized excess tax benefits, if any, in additional paid-in capital only if the tax deduction
reduced cash income taxes payable and, excess tax deficiencies were recognized either as an offset to accumulated excess tax benefits,
if any, on OncoCyte’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and an insignificant number of stock option exercises during the current quarter, there was no impact to OncoCyte
statements of operations for any excess tax benefits or deficiencies, as any excess benefit or deficiency would be offset by the
change in the valuation allowance. Forfeitures are accounted
for as they occur instead of based on the number of awards that were expected to vest. Based on the nature and timing of OncoCyte’s
grants, straight line expense attribution of stock-based compensation for the entire award and the relatively low forfeiture rate
on OncoCyte’s experience, the impact of the adoption of ASU 2016-09 pertaining to forfeitures was not significant to OncoCyte’s
financial statements.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Compensation expense for
non-employee stock-based awards is recognized in accordance with ASC 718 and FASB ASC 505-50, Equity-Based Payments to Non-Employees Recent Accounting Pronouncements The Black-Scholes option
pricing model requires OncoCyte to make certain assumptions including the expected option term, the expected volatility, the risk-free
interest rate and the dividend yield (see Note 7).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t>
  </si>
  <si>
    <t>Net Loss Per Common Share</t>
  </si>
  <si>
    <t xml:space="preserve">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exercisable to common stock, such as stock options and warrants (using the treasury
stock method) and shares issuable in future periods, except in cases where the effect would be anti-dilutive. Because OncoCyte
reported net losses for all periods presented, all potentially dilutive common stock are antidilutive for those periods. The following common
stock equivalents were excluded from the computation of diluted net loss per common share of common stock for the years ended December
31, 2018 and 2017 because including them would have been antidilutive (in thousands):
Year Ended December 31,
2018 2017
Stock options 3,578 1,125
Warrants 4,035 2,779 </t>
  </si>
  <si>
    <t>Segments</t>
  </si>
  <si>
    <t>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t>
  </si>
  <si>
    <t>Recently Issued Accounting Pronouncements</t>
  </si>
  <si>
    <t>Recent accounting pronouncements The following accounting
standards, which are not yet effective, are presently being evaluated by OncoCyte to determine the impact that they might have
on its financial statements. In June 2018, the FASB
issued ASU 2018-07, Compensation - Stock Compensation (Topic 718): Improvements to Nonemployee Share-Based Payment Accounting In
February 2016, the FASB issued ASU 2016-02, “Leases (Topic 842)”, .</t>
  </si>
  <si>
    <t>Summary of Significant Accounting Policies (Tables)</t>
  </si>
  <si>
    <t>Common Stock Equivalents Excluded from Computation of Diluted Net Loss Per Share of Common Stock</t>
  </si>
  <si>
    <t xml:space="preserve">The following common stock
equivalents were excluded from the computation of diluted net loss per common share of common stock for the years ended December
31, 2018 and 2017 because including them would have been antidilutive (in thousands):
Year Ended December 31,
2018 2017
Stock options 3,578 1,125
Warrants 4,035 2,779 </t>
  </si>
  <si>
    <t>Selected Balance Sheet Components (Tables)</t>
  </si>
  <si>
    <t>Schedule of Accrued Expenses and Other Current Liabilities</t>
  </si>
  <si>
    <t xml:space="preserve">At December 31,
2018 and 2017, accrued expenses and other current liabilities were comprised of the following (in thousands):
2018 2017
Accrued compensation $ 1,303 $ 636
Accrued vendors and other expenses 806 406
Accrued expenses and other current liabilities $ 2,109 $ 1,042 </t>
  </si>
  <si>
    <t>Schedule of Intangible Assets, Net</t>
  </si>
  <si>
    <t>At December 31,
2018 and 2017, intangible assets were comprised of the following (in thousands):
2018 (1) 2017
Intangible assets $ 625 $ 2,419
Accumulated amortization (625 ) (1,673 )
Intangible assets, net $ - $ 746
(1) As part of OncoCyte’s impairment assessment of certain intangible assets, OncoCyte determined that those assets were impaired as of June 30, 2018 and, accordingly, OncoCyte recorded a noncash charge of $625,000 representing the net book value of those assets as of that date, and included that charge in research and development expenses for the year ended December 31, 2018. The impairment was primarily due to OncoCyte’s decision to discontinue any further utilization of the underlying patents, patent applications and licenses since those assets are for therapeutic use and not for diagnostic use, as OncoCyte continues to devote all of its research and development resources and commercialization efforts to cancer diagnostic tests. Research and development expenses for the year ended December 31, 2018 include $121,000 in amortization expense related to those intangible assets recorded prior to the impairment charge. For the year ended December 31, 2017, research and development expenses include $242,000 of a</t>
  </si>
  <si>
    <t>Schedule of Machinery and Equipment, Net</t>
  </si>
  <si>
    <t xml:space="preserve">At December 31,
2018 and 2017, machinery and equipment were comprised of the following (in thousands):
2018 2017
Machinery and equipment $ 1,562 $ 1,479
Accumulated depreciation (948 ) (657 )
Machinery and equipment, net $ 614 $ 822 </t>
  </si>
  <si>
    <t>Related Party Transactions (Tables)</t>
  </si>
  <si>
    <t>Schedule of Aggregate Use of Fees Charged</t>
  </si>
  <si>
    <t xml:space="preserve">In the aggregate,
BioTime charged Use Fees to OncoCyte as follows (in thousands):
Year Ended December 31,
2018 2017
Research and development $ 882 $ 1,085
General and administrative 375 268
Sales and marketing 310 213
Total use fees $ 1,567 $ 1,566 </t>
  </si>
  <si>
    <t>Loan Payable to Silicon Valley Bank (Tables)</t>
  </si>
  <si>
    <t>Schedule of Future Cash Payments of Loan Payable</t>
  </si>
  <si>
    <t xml:space="preserve">As
of December 31, 2018, principal and interest payments due on the loan payable in each of the next two years are as follows (in
thousands):
Year Ending December 31, Loan Payments
2019 $ 843
2020 386
Total payments of principal and interest 1,229
Less: amounts representing interest (46 )
Total payments of principal before deferred financing costs 1,183
Less: deferred financing costs (36 )
Total loan payable, net of deferred financing costs $ 1,147 </t>
  </si>
  <si>
    <t>Stock-based Compensation (Tables)</t>
  </si>
  <si>
    <t>Categories of Stock-based Compensation Expense</t>
  </si>
  <si>
    <t>OncoCyte recorded stock-based
compensation expense in the following categories on the accompanying statements of operations for the years ended December 31,
2018 and 2017 (in thousands):
2018 2017
Research and development $ 50 $ 668
General and administrative 1,154 841
Sales and marketing 275 121
Total stock-based compensation expense $ 1,479 $ 1,630</t>
  </si>
  <si>
    <t>Schedule of Assumptions Used to Calculate Fair Value of Stock Options</t>
  </si>
  <si>
    <t>The weighted-average estimated
fair value of stock options with service-conditions granted during the years ended December 31, 2018 and 2017 was $1.46 and $3.24
per share, respectively, using the Black-Scholes option pricing model with the following weighted-average assumptions:
2018 2017
Expected life (in years) 5.65 6.15
Risk-free interest rates 2.85 % 2.03 %
Volatility 75.51 % 66.01 %
Dividend yield - % - %</t>
  </si>
  <si>
    <t>Schdule of Stock Options Outstanding</t>
  </si>
  <si>
    <t xml:space="preserve">Additional information
regarding the Company’s outstanding stock options and vested and exercisable stock options is summarized below:
As of December 31, 2018
Options Outstanding
Exercise Prices
(in thousands) Number of Shares
Weighted- Average Remaining Contractual Life (Years)
Weighted- Average Exercise Price
$1.34 - $1.95 554 2.76 $ 1.40
$2.01 - $2.85 2,404 7.86 2.30
$3.06 - $7.25 1,574 6.61 4.24
$1.34 - $7.25 4,532 6.80 $ 2.87 </t>
  </si>
  <si>
    <t>2010 Plan Activity [Member]</t>
  </si>
  <si>
    <t>Summary of Stock Option Activity</t>
  </si>
  <si>
    <t>A summary of OncoCyte stock
option activity under the 2010 Plan and related information follows (in thousands except weighted average exercise price):
Options
Shares Available for Grant
Number of Options Outstanding
Weighted Average Exercise Price
Balance at January 1, 2017 880 3,017 $ 2.52
Increase in pool 1,200 -
Options granted (896 ) 896 5.17
Options exercised - (323 ) 1.89
Options forfeited, cancelled or expired 200 (200 ) 3.11
Balance at December 31, 2017 1,384 3,390 3.25
Options granted (1,446 ) 1,446 2.39
Options exercised - (20 ) 2.84
Options forfeited, cancelled or expired 138 (645 ) 3.96
Termination of the 2010 Plan (76 ) - -
Balance at December 31, 2018 - 4,171 $ 2.92
Exercisable at December 31, 2018 2,348 $ 2.82</t>
  </si>
  <si>
    <t>2018 Incentive Plan Activity [Member]</t>
  </si>
  <si>
    <t>A summary of 2018 Incentive
Plan activity and related information follows (in thousands except weighted average exercise price):
Options
Shares Available for Grant
Number of Options Outstanding
Weighted Average Exercise Price
Balance at December 31, 2017 - - $ -
Approval of 2018 Incentive Plan 5,000 - -
Options granted (411 ) 411 2.21
Options exercised - - -
Options forfeited, cancelled or expired 50 (50 ) 1.95
Balance at December 31, 2018 4,639 361 $ 2.21
Exercisable at December 31, 2018 - $ -</t>
  </si>
  <si>
    <t>Income Taxes (Tables)</t>
  </si>
  <si>
    <t>Schedule of Components of Deferred Tax Assets and Liabilities</t>
  </si>
  <si>
    <t xml:space="preserve">The primary components
of the deferred tax assets and liabilities at December 31, 2018 and 2017 were as follows (in thousands):
2018 2017
Deferred tax assets/(liabilities):
Net operating loss carryforwards and capital loss carryforwards 15,204 11,414
Research and development credit carryforwards 2,444 2,141
Marketable equity securities 393 -
Patents and fixed assets 523 268
Stock-based and other compensation 1,326 1,260
Total 19,890 15,083
Valuation Allowance (19,890 ) (15,083 )
Net deferred tax asset (liability) $ - $ - </t>
  </si>
  <si>
    <t>Schedule of Income Tax Reconciliation</t>
  </si>
  <si>
    <t>Income taxes differed from
the amounts computed by applying the applicable U.S. federal income tax rates indicated to pretax losses from operations as a result
of the following:
2018 2017
Computed tax benefit at federal statutory rate 21 % 34 %
Re-rate of federal net deferred tax assets - % (35 )%
Permanent differences - % (8 )%
State tax benefit 10 % 3 %
Research and development credits 1 % 1 %
Other (1 )% - %
Adjust basis for available-for-sale-securities - % 11 %
Change in valuation allowance (31 )% (6 )%
- % - %</t>
  </si>
  <si>
    <t>Commitments and Contingencies (Tables)</t>
  </si>
  <si>
    <t>Schedule of Future Minimum Annual Lease Payments</t>
  </si>
  <si>
    <t xml:space="preserve">Future minimum annual
lease payments under Lease Agreement No.’s 1 and 2 above for the years ending after December 31, 2018 are as follows (in
thousands):
Year Ending December 31,
Capital Lease Payments
2019 $ 420
2020 140
2021 60
Total minimum lease payments 620
Less amounts representing interest (48 )
Present value of net minimum lease payments $ 572 </t>
  </si>
  <si>
    <t>Organization, Description of the Business and Liquidity (Details Narrative) - USD ($) $ in Thousands</t>
  </si>
  <si>
    <t>Feb. 17, 2017</t>
  </si>
  <si>
    <t>Dec. 31, 2016</t>
  </si>
  <si>
    <t>Schedule of Equity Method Investments [Line Items]</t>
  </si>
  <si>
    <t>BioTime and AgeX Therapeutics shares held as marketable equity securities, at fair value</t>
  </si>
  <si>
    <t>February 2019 [Member]</t>
  </si>
  <si>
    <t>Proceeds from public offering</t>
  </si>
  <si>
    <t>Sale of common stock shares</t>
  </si>
  <si>
    <t>BioTime, Inc. [Member]</t>
  </si>
  <si>
    <t>Equity ownership percentage</t>
  </si>
  <si>
    <t>50.00%</t>
  </si>
  <si>
    <t>51.10%</t>
  </si>
  <si>
    <t>Summary of Significant Accounting Policies (Details Narrative) $ in Thousands</t>
  </si>
  <si>
    <t>Nov. 28, 2018shares</t>
  </si>
  <si>
    <t>Jan. 02, 2018USD ($)</t>
  </si>
  <si>
    <t>Dec. 31, 2018USD ($)Integershares</t>
  </si>
  <si>
    <t>Dec. 31, 2017USD ($)shares</t>
  </si>
  <si>
    <t>Dec. 31, 2011</t>
  </si>
  <si>
    <t>Dec. 31, 2016USD ($)</t>
  </si>
  <si>
    <t>Subsidiary, Sale of Stock [Line Items]</t>
  </si>
  <si>
    <t>Cash equivalents</t>
  </si>
  <si>
    <t>Available-for-sale securities, gross unrealized loss</t>
  </si>
  <si>
    <t>Common stock dividend</t>
  </si>
  <si>
    <t>Proceeds from sale of common stock</t>
  </si>
  <si>
    <t>Estimated useful life of intangible assets</t>
  </si>
  <si>
    <t>10 years</t>
  </si>
  <si>
    <t>Intangible assets noncash charge</t>
  </si>
  <si>
    <t>Payment of interest and penalties</t>
  </si>
  <si>
    <t>Income tax rate</t>
  </si>
  <si>
    <t>21.00%</t>
  </si>
  <si>
    <t>34.00%</t>
  </si>
  <si>
    <t>Number of operating segment | Integer</t>
  </si>
  <si>
    <t>Minimum [Member]</t>
  </si>
  <si>
    <t>3 years</t>
  </si>
  <si>
    <t>Minimum [Member] | Equipment [Member]</t>
  </si>
  <si>
    <t>Maximum [Member]</t>
  </si>
  <si>
    <t>Maximum [Member] | Equipment [Member]</t>
  </si>
  <si>
    <t>5 years</t>
  </si>
  <si>
    <t>BioTime [Member]</t>
  </si>
  <si>
    <t>Number of shares received | shares</t>
  </si>
  <si>
    <t>Accounting Standards Update 2016-01 [Member]</t>
  </si>
  <si>
    <t>Number of shares sold during period | shares</t>
  </si>
  <si>
    <t>Realized loss on sale of BioTime shares</t>
  </si>
  <si>
    <t>Shares held as available-for-sale securities, shares | shares</t>
  </si>
  <si>
    <t>AgeX Therapeutics, Inc [Member]</t>
  </si>
  <si>
    <t>Summary of Significant Accounting Policies - Common Stock Equivalents Excluded from Computation of Diluted Net Loss Per Share of Common Stock (Details) - shares</t>
  </si>
  <si>
    <t>Stock Options [Member]</t>
  </si>
  <si>
    <t>Antidilutive securities excluded from computation of earnings per share</t>
  </si>
  <si>
    <t>Warrant [Member]</t>
  </si>
  <si>
    <t>Selected Balance Sheet Components (Details Narrative) - USD ($) $ in Thousands</t>
  </si>
  <si>
    <t>Finite-Lived Intangible Assets [Line Items]</t>
  </si>
  <si>
    <t>Machinery and equipment write off amount</t>
  </si>
  <si>
    <t>Capital lease obligation</t>
  </si>
  <si>
    <t>Laboratory Equipment [Member]</t>
  </si>
  <si>
    <t>Selected Balance Sheet Components - Schedule of Accrued Expenses and Other Current Liabilities (Details) - USD ($) $ in Thousands</t>
  </si>
  <si>
    <t>Accrued compensation</t>
  </si>
  <si>
    <t>Accrued vendors and other expenses</t>
  </si>
  <si>
    <t>Selected Balance Sheet Components - Schedule of Intangible Assets, Net (Details) - USD ($) $ in Thousands</t>
  </si>
  <si>
    <t>Intangible assets</t>
  </si>
  <si>
    <t>Accumulated amortization</t>
  </si>
  <si>
    <t>Selected Balance Sheet Components - Schedule of Intangible Assets, Net (Details) (Parenthetical) - USD ($) $ in Thousands</t>
  </si>
  <si>
    <t>Research and development expense including amortization of intangible asset</t>
  </si>
  <si>
    <t>Selected Balance Sheet Components - Schedule of Machinery and Equipment, Net (Details) - USD ($) $ in Thousands</t>
  </si>
  <si>
    <t>Machinery and equipment</t>
  </si>
  <si>
    <t>Accumulated depreciation</t>
  </si>
  <si>
    <t>Related Party Transactions (Details Narrative) - USD ($) $ in Thousands</t>
  </si>
  <si>
    <t>Mar. 31, 2018</t>
  </si>
  <si>
    <t>Related Party Transaction [Line Items]</t>
  </si>
  <si>
    <t>Minimum fixed payments due under the shared facilities agreement</t>
  </si>
  <si>
    <t>Common stock outstanding percentage</t>
  </si>
  <si>
    <t>5.00%</t>
  </si>
  <si>
    <t>Liquidated damages owed</t>
  </si>
  <si>
    <t>Markup rate on allocated costs</t>
  </si>
  <si>
    <t>Term of payment</t>
  </si>
  <si>
    <t>30 days</t>
  </si>
  <si>
    <t>Interest rate charged on unpaid and overdue invoices</t>
  </si>
  <si>
    <t>15.00%</t>
  </si>
  <si>
    <t>Current Liabilities [Member]</t>
  </si>
  <si>
    <t>Allocated use fees payable</t>
  </si>
  <si>
    <t>Related Party Transactions - Schedule of Aggregate Use of Fees Charged (Details) - USD ($) $ in Thousands</t>
  </si>
  <si>
    <t>Total use fees</t>
  </si>
  <si>
    <t>Loan Payable to Silicon Valley Bank (Details Narrative) - USD ($) $ / shares in Units, $ in Thousands</t>
  </si>
  <si>
    <t>Feb. 21, 2017</t>
  </si>
  <si>
    <t>Mar. 23, 2017</t>
  </si>
  <si>
    <t>Debt Instrument [Line Items]</t>
  </si>
  <si>
    <t>Amortization of deferred financing costs</t>
  </si>
  <si>
    <t>Deferred financing costs</t>
  </si>
  <si>
    <t>Amount borrowed</t>
  </si>
  <si>
    <t>Warrants to purchase, shares</t>
  </si>
  <si>
    <t>Warrant exercise price, per share</t>
  </si>
  <si>
    <t>Aggregate deferred financing costs</t>
  </si>
  <si>
    <t>Unamortized deferred financing costs</t>
  </si>
  <si>
    <t>Loan and Security Agreement [Member]</t>
  </si>
  <si>
    <t>Periodic payment term</t>
  </si>
  <si>
    <t>Payments of interest only on the principal balance were due monthly from the draw date through October 31, 2017, and, beginning on November 1, 2017</t>
  </si>
  <si>
    <t>Periodic payments of principal and interest</t>
  </si>
  <si>
    <t>Base rate</t>
  </si>
  <si>
    <t>4.25%</t>
  </si>
  <si>
    <t>Prime rate plus variable spread per annum</t>
  </si>
  <si>
    <t>6.25%</t>
  </si>
  <si>
    <t>Debt instrument, maturity date</t>
  </si>
  <si>
    <t>Apr. 1,
		2020</t>
  </si>
  <si>
    <t>Additional final payment fee percentage</t>
  </si>
  <si>
    <t>5.80%</t>
  </si>
  <si>
    <t>Prepayment fee if prepaid two years or more</t>
  </si>
  <si>
    <t>1.00%</t>
  </si>
  <si>
    <t>Interest rate on obligations due to bank</t>
  </si>
  <si>
    <t>Loan and Security Agreement [Member] | Minimum [Member]</t>
  </si>
  <si>
    <t>Minimum legal judgments or legal actions amount triggering loan default</t>
  </si>
  <si>
    <t>Loan and Security Agreement [Member] | Prime Rate [Member]</t>
  </si>
  <si>
    <t>Basis spread variable rate</t>
  </si>
  <si>
    <t>0.75%</t>
  </si>
  <si>
    <t>Loan Payable to Silicon Valley Bank -  Schedule of Future Cash Payments of Loan Payable (Details) $ in Thousands</t>
  </si>
  <si>
    <t>Dec. 31, 2018USD ($)</t>
  </si>
  <si>
    <t>2019</t>
  </si>
  <si>
    <t>2020</t>
  </si>
  <si>
    <t>Total payments of principal and interest</t>
  </si>
  <si>
    <t>Less: amounts representing interest</t>
  </si>
  <si>
    <t>Total payments of principal before deferred financing costs</t>
  </si>
  <si>
    <t>Less: deferred financing costs</t>
  </si>
  <si>
    <t>Total loan payable, net of deferred financing costs</t>
  </si>
  <si>
    <t>Shareholders' Equity (Details Narrative) $ / shares in Units, $ in Thousands</t>
  </si>
  <si>
    <t>Jul. 31, 2018USD ($)$ / sharesshares</t>
  </si>
  <si>
    <t>Mar. 28, 2018USD ($)$ / sharesshares</t>
  </si>
  <si>
    <t>Jul. 21, 2017USD ($)Integer$ / sharesshares</t>
  </si>
  <si>
    <t>Feb. 17, 2017USD ($)Integer$ / sharesshares</t>
  </si>
  <si>
    <t>Aug. 29, 2016USD ($)$ / sharesshares</t>
  </si>
  <si>
    <t>May 31, 2018USD ($)</t>
  </si>
  <si>
    <t>Mar. 31, 2018USD ($)</t>
  </si>
  <si>
    <t>Dec. 31, 2018USD ($)$ / sharesshares</t>
  </si>
  <si>
    <t>Dec. 31, 2017USD ($)$ / sharesshares</t>
  </si>
  <si>
    <t>Preferred stock par value | $ / shares</t>
  </si>
  <si>
    <t>Common stock par value | $ / shares</t>
  </si>
  <si>
    <t>Proceeds from issuance of common stock | $</t>
  </si>
  <si>
    <t>Proceeds from exercise of warrants | $</t>
  </si>
  <si>
    <t>Warrant exercise agreement, number of forms | Integer</t>
  </si>
  <si>
    <t>Warrants issued</t>
  </si>
  <si>
    <t>Warrants outstanding</t>
  </si>
  <si>
    <t>Proceeds from exercise of options | $</t>
  </si>
  <si>
    <t>2016 Warrants [Member]</t>
  </si>
  <si>
    <t>Number of common shares available in each separable unit</t>
  </si>
  <si>
    <t>Number of warrants to purchase stock in each separable unit</t>
  </si>
  <si>
    <t>Number of common shares callable by each warrant</t>
  </si>
  <si>
    <t>Issuance of separable units</t>
  </si>
  <si>
    <t>Separable units, exercise price | $ / shares</t>
  </si>
  <si>
    <t>Proceeds from sale of stock | $</t>
  </si>
  <si>
    <t>Number of shares issued during period</t>
  </si>
  <si>
    <t>Warrants exercise price | $ / shares</t>
  </si>
  <si>
    <t>July 2018 Offering Warrants [Member]</t>
  </si>
  <si>
    <t>Beneficially ownership percentage</t>
  </si>
  <si>
    <t>4.99%</t>
  </si>
  <si>
    <t>Warrant exercise period</t>
  </si>
  <si>
    <t>2016 Warrants and New Warrants [Member]</t>
  </si>
  <si>
    <t>Number of common stock shares called by warrants</t>
  </si>
  <si>
    <t>New Warrants [Member]</t>
  </si>
  <si>
    <t>Noncash charge to shareholder expense included in general and administrative expenses | $</t>
  </si>
  <si>
    <t>First Form, Warrant Exercise Agreement, 2016 Warrants [Member]</t>
  </si>
  <si>
    <t>Number of warrant holders | Integer</t>
  </si>
  <si>
    <t>First Form, Warrant Exercise Agreement, July 2017 Warrants [Member]</t>
  </si>
  <si>
    <t>Second Form, Warrant Exercise Agreement, 2016 Warrants [Member]</t>
  </si>
  <si>
    <t>Second Form, Warrant Exercise Agreement, July 2017 Warrant [Member]</t>
  </si>
  <si>
    <t>Third Form, Warrant Exercise Agreement, 2016 Warrants [Member]</t>
  </si>
  <si>
    <t>Third Form Part1 Warrant Exercise Agreement July 2017 Warrant [Member]</t>
  </si>
  <si>
    <t>2 years</t>
  </si>
  <si>
    <t>Third Form Part2 Warrant Exercise Agreement July 2017 Warrant [Member]</t>
  </si>
  <si>
    <t>July 2017 Warrants [Member]</t>
  </si>
  <si>
    <t>Weighted average price | $ / shares</t>
  </si>
  <si>
    <t>July 2018 Offering [Member]</t>
  </si>
  <si>
    <t>Shares Issued, Price Per Share | $ / shares</t>
  </si>
  <si>
    <t>Proceeds from the sale of common stock and warrants | $</t>
  </si>
  <si>
    <t>Investors Group One [Member] | New Warrants [Member]</t>
  </si>
  <si>
    <t>One Investor [Member] | New Warrants [Member]</t>
  </si>
  <si>
    <t>Securities Purchase Agreement [Member] | Two Accredited Investors [Member]</t>
  </si>
  <si>
    <t>Securities Purchase Agreement [Member] | Two Accredited Investors [Member] | Private Placement [Member]</t>
  </si>
  <si>
    <t>Stock-based Compensation (Details Narrative) - USD ($) $ / shares in Units, $ in Thousands</t>
  </si>
  <si>
    <t>Number of option granted during the period</t>
  </si>
  <si>
    <t>Stock options description</t>
  </si>
  <si>
    <t xml:space="preserve">The price at which Restricted Stock may be issued or sold will be not less than 100% of fair market value. </t>
  </si>
  <si>
    <t>Fair market value of common stock percentage</t>
  </si>
  <si>
    <t>100.00%</t>
  </si>
  <si>
    <t>Exercise prices ranging, lower limit</t>
  </si>
  <si>
    <t>Exercise prices ranging, upper limit</t>
  </si>
  <si>
    <t>Performance-based options outstanding</t>
  </si>
  <si>
    <t>Unrecognized compensation expense</t>
  </si>
  <si>
    <t>Unrecognized compensation expense recognized over a weighted-average period</t>
  </si>
  <si>
    <t>3 years 3 months 19 days</t>
  </si>
  <si>
    <t>2 years 6 months</t>
  </si>
  <si>
    <t>Fair value option exercise price per share</t>
  </si>
  <si>
    <t>Stock Appreciation Rights (SARs) [Member]</t>
  </si>
  <si>
    <t>Stock option weighted-average period</t>
  </si>
  <si>
    <t>Restricted Stock Units (RSUs) [Member]</t>
  </si>
  <si>
    <t>2010 Stock Option Plan [Member]</t>
  </si>
  <si>
    <t>Number of common stock reserved for future issuance</t>
  </si>
  <si>
    <t>2018 Incentive Plan [Member]</t>
  </si>
  <si>
    <t>The exercise price of stock options granted 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t>
  </si>
  <si>
    <t>110.00%</t>
  </si>
  <si>
    <t>2018 Incentive Plan [Member] | Maximum [Member]</t>
  </si>
  <si>
    <t>Stock options exercisable</t>
  </si>
  <si>
    <t>Stock-based Compensation - Summary of Stock Option Activity (Details) - $ / shares</t>
  </si>
  <si>
    <t>Number Of Options Outstanding, Option Granted</t>
  </si>
  <si>
    <t>Number of Options Outstanding, End of the Period</t>
  </si>
  <si>
    <t>Weighted Average Exercise Price, Option Granted</t>
  </si>
  <si>
    <t>Shares Available For Grant Outstanding, Beginning of The Period</t>
  </si>
  <si>
    <t>Shares Available For Grant Outstanding, Increase in pool</t>
  </si>
  <si>
    <t>Shares Available For Grant Options Granted</t>
  </si>
  <si>
    <t>Shares Available For Grant Options Exercised</t>
  </si>
  <si>
    <t>Shares Available For Grant Options Forfeited, Canceled And Expired</t>
  </si>
  <si>
    <t>Shares Available for Grant Options, Termination of the 2010 Plan</t>
  </si>
  <si>
    <t>Shares Available for Grant Outstanding, End of the Period</t>
  </si>
  <si>
    <t>Number of Options Outstanding, Beginning of the Period</t>
  </si>
  <si>
    <t>Number Of Options Outstanding, Increase in pool</t>
  </si>
  <si>
    <t>Number Of Options Outstanding, Options Exercised</t>
  </si>
  <si>
    <t>Number Of Options Outstanding, Options Forfeited, Canceled And Expired</t>
  </si>
  <si>
    <t>Number Of Options Outstanding, Termination of The 2010 Plan</t>
  </si>
  <si>
    <t>Number of Options Outstanding, Exercisable, End of the Period</t>
  </si>
  <si>
    <t>Weighted Average Exercise Price, Options Outstanding, Beginning of the Period</t>
  </si>
  <si>
    <t>Weighted Average Exercise Price, Options Exercised</t>
  </si>
  <si>
    <t>Weighted Average Exercise Price, Options Forfeited, Canceled and Expired</t>
  </si>
  <si>
    <t>Weighted Average Exercise Price, Options Termination of the 2010 Plan</t>
  </si>
  <si>
    <t>Weighted Average Exercise Price, Outstanding End of the Period</t>
  </si>
  <si>
    <t>Weighted Average Exercise Price, Exercisable, End of the Period</t>
  </si>
  <si>
    <t>Shares Available For Grant Outstanding, Approval of 2018 Incentive Plan</t>
  </si>
  <si>
    <t>Number Of Options Outstanding, Approval of 2018 Incentive Plan</t>
  </si>
  <si>
    <t>Weighted Average Exercise Price, Approval of 2018 Incentive Plan</t>
  </si>
  <si>
    <t>Stock-based Compensation - Categories of Stock-based Compensation Expense (Details) - USD ($) $ in Thousands</t>
  </si>
  <si>
    <t>Total stock-based compensation expense</t>
  </si>
  <si>
    <t>Stock Option Plan [Member] | Research and Development [Member]</t>
  </si>
  <si>
    <t>Stock Option Plan [Member] | General and Administrative [Member]</t>
  </si>
  <si>
    <t>Stock Option Plan [Member] | Sales and Marketing [Member]</t>
  </si>
  <si>
    <t>Stock-based Compensation - Schedule of Assumptions Used to Calculate Fair Value of Stock Options (Details)</t>
  </si>
  <si>
    <t>Expected life (in years)</t>
  </si>
  <si>
    <t>5 years 7 months 24 days</t>
  </si>
  <si>
    <t>6 years 1 month 24 days</t>
  </si>
  <si>
    <t>Risk-free interest rates</t>
  </si>
  <si>
    <t>2.85%</t>
  </si>
  <si>
    <t>2.03%</t>
  </si>
  <si>
    <t>Volatility</t>
  </si>
  <si>
    <t>75.51%</t>
  </si>
  <si>
    <t>66.01%</t>
  </si>
  <si>
    <t>Dividend yield</t>
  </si>
  <si>
    <t>0.00%</t>
  </si>
  <si>
    <t>Stock-based Compensation - Schdule of Stock Options Outstanding (Details)</t>
  </si>
  <si>
    <t>Dec. 31, 2018$ / sharesshares</t>
  </si>
  <si>
    <t>Options Outstanding, Weighted-Average Exercise Price, Minimum</t>
  </si>
  <si>
    <t>Options Outstanding, Weighted-Average Exercise Price, Maximum</t>
  </si>
  <si>
    <t>Options Outstanding, Number of Shares | shares</t>
  </si>
  <si>
    <t>Exercise Price Range One [Member]</t>
  </si>
  <si>
    <t>Options Outstanding, Weighted-Average Remaining Contractual Life (Years)</t>
  </si>
  <si>
    <t>2 years 9 months 3 days</t>
  </si>
  <si>
    <t>Options Outstanding, Weighted-Average Exercise Price,</t>
  </si>
  <si>
    <t>Exercise Price Range Two [Member]</t>
  </si>
  <si>
    <t>7 years 10 months 10 days</t>
  </si>
  <si>
    <t>Exercise Price Range Three [Member]</t>
  </si>
  <si>
    <t>6 years 7 months 10 days</t>
  </si>
  <si>
    <t>Exercise Price Range Four [Member]</t>
  </si>
  <si>
    <t>6 years 9 months 18 days</t>
  </si>
  <si>
    <t>Income Taxes (Details Narrative) - USD ($) $ in Thousands</t>
  </si>
  <si>
    <t>Nov. 28, 2018</t>
  </si>
  <si>
    <t>Deferred tax assets</t>
  </si>
  <si>
    <t>Income tax examination description</t>
  </si>
  <si>
    <t>The federal portion of the deferred tax assets and liabilities were re-rated from 34% to 21% percent pursuant to the 2017 Tax Act.</t>
  </si>
  <si>
    <t>Net operating loss carryforwards</t>
  </si>
  <si>
    <t>Research and development credit carryforwards</t>
  </si>
  <si>
    <t>Change in valuation allowance</t>
  </si>
  <si>
    <t>Income tax other description</t>
  </si>
  <si>
    <t>The amount of taxable income that can be offset by NOL carryforwards after a change in control (generally greater than 50% change in ownership within a three-year period) of a loss corporation.</t>
  </si>
  <si>
    <t>Accrued interest and penalties</t>
  </si>
  <si>
    <t>Sale of common shares</t>
  </si>
  <si>
    <t>Market transactions taxable loss</t>
  </si>
  <si>
    <t>Gain on taxable income</t>
  </si>
  <si>
    <t>Federal [Member]</t>
  </si>
  <si>
    <t>Net operating loss expiration period description</t>
  </si>
  <si>
    <t>between 2030 and 2037</t>
  </si>
  <si>
    <t>State [Member]</t>
  </si>
  <si>
    <t>between 2029 and 2037</t>
  </si>
  <si>
    <t>Federal and State [Member]</t>
  </si>
  <si>
    <t>between 2020 and 2023</t>
  </si>
  <si>
    <t>Credit carryforward expiration term</t>
  </si>
  <si>
    <t>between 2030 and 2038</t>
  </si>
  <si>
    <t>Income Taxes - Schedule of Components of Deferred Tax Assets and Liabilities (Details) - USD ($) $ in Thousands</t>
  </si>
  <si>
    <t>Net operating loss carryforwards and capital loss carryforwards</t>
  </si>
  <si>
    <t>Patents and fixed assets</t>
  </si>
  <si>
    <t>Stock-based and other compensation</t>
  </si>
  <si>
    <t>Valuation Allowance</t>
  </si>
  <si>
    <t>Net deferred tax asset (liability)</t>
  </si>
  <si>
    <t>Income Taxes - Schedule of Income Tax Reconciliation (Details)</t>
  </si>
  <si>
    <t>Computed tax benefit at federal statutory rate</t>
  </si>
  <si>
    <t>Re-rate of federal net deferred tax assets</t>
  </si>
  <si>
    <t>(35.00%)</t>
  </si>
  <si>
    <t>Permanent differences</t>
  </si>
  <si>
    <t>(8.00%)</t>
  </si>
  <si>
    <t>State tax benefit</t>
  </si>
  <si>
    <t>10.00%</t>
  </si>
  <si>
    <t>3.00%</t>
  </si>
  <si>
    <t>Research and development credits</t>
  </si>
  <si>
    <t>(1.00%)</t>
  </si>
  <si>
    <t>Adjust basis for available-for-sale-securities</t>
  </si>
  <si>
    <t>11.00%</t>
  </si>
  <si>
    <t>(31.00%)</t>
  </si>
  <si>
    <t>(6.00%)</t>
  </si>
  <si>
    <t>Income tax benefit percentage</t>
  </si>
  <si>
    <t>Commitments and Contingencies (Details Narrative) - USD ($)</t>
  </si>
  <si>
    <t>Jul. 02, 2018</t>
  </si>
  <si>
    <t>Apr. 07, 2016</t>
  </si>
  <si>
    <t>Apr. 30, 2017</t>
  </si>
  <si>
    <t>May 11, 2017</t>
  </si>
  <si>
    <t>Other Commitments [Line Items]</t>
  </si>
  <si>
    <t>Monthly payment under capital lease</t>
  </si>
  <si>
    <t>Master Lease Line Agreement [Member]</t>
  </si>
  <si>
    <t>Lease agreement value</t>
  </si>
  <si>
    <t>Capital lease term</t>
  </si>
  <si>
    <t>36 months</t>
  </si>
  <si>
    <t>Interest rate on lease agreement</t>
  </si>
  <si>
    <t>Percentage of restocking fee paid on original cost of equipment</t>
  </si>
  <si>
    <t>7.50%</t>
  </si>
  <si>
    <t>Lease Agreement [Member]</t>
  </si>
  <si>
    <t>Available amount under lease agreement</t>
  </si>
  <si>
    <t>Prepaid maintenance under capital lease</t>
  </si>
  <si>
    <t>Imputed interest under capital lease</t>
  </si>
  <si>
    <t>Remaining financing under capital lease</t>
  </si>
  <si>
    <t>Maximum [Member] | Master Lease Line Agreement [Member]</t>
  </si>
  <si>
    <t>Minimum [Member] | Master Lease Line Agreement [Member]</t>
  </si>
  <si>
    <t>Increment value of lease agreement</t>
  </si>
  <si>
    <t>Percentage of fair value on original cost to purchase an equipment</t>
  </si>
  <si>
    <t>12.50%</t>
  </si>
  <si>
    <t>Commitments and Contingencies - Schedule of Future Minimum Annual Lease Payments (Details) $ in Thousands</t>
  </si>
  <si>
    <t>2021</t>
  </si>
  <si>
    <t>Total minimum lease payments</t>
  </si>
  <si>
    <t>Less amounts representing interest</t>
  </si>
  <si>
    <t>Present value of net minimum lease payments</t>
  </si>
  <si>
    <t>Subsequent Events (Details Narrative) - USD ($) $ in Thousands</t>
  </si>
  <si>
    <t>Feb. 15, 2019</t>
  </si>
  <si>
    <t>Feb. 28, 2019</t>
  </si>
  <si>
    <t>Subsequent Event [Member]</t>
  </si>
  <si>
    <t>Subsequent Event [Member] | Shared Facilities Agreement [Member]</t>
  </si>
  <si>
    <t>Payment for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7600000</v>
      </c>
    </row>
    <row r="19" spans="1:4">
      <c r="A19" s="4" t="s">
        <v>31</v>
      </c>
      <c r="C19" s="6" t="n">
        <v>519728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90</v>
      </c>
      <c r="B14" s="4" t="s">
        <v>220</v>
      </c>
    </row>
    <row r="15" spans="1:2">
      <c r="A15" s="4" t="s">
        <v>221</v>
      </c>
      <c r="B15" s="4" t="s">
        <v>220</v>
      </c>
    </row>
    <row r="16" spans="1:2">
      <c r="A16" s="4" t="s">
        <v>222</v>
      </c>
      <c r="B16" s="4" t="s">
        <v>223</v>
      </c>
    </row>
    <row r="17" spans="1:2">
      <c r="A17" s="4" t="s">
        <v>224</v>
      </c>
      <c r="B17" s="4" t="s">
        <v>225</v>
      </c>
    </row>
    <row r="18" spans="1:2">
      <c r="A18" s="4" t="s">
        <v>187</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v>
      </c>
      <c r="B1" s="2" t="s">
        <v>2</v>
      </c>
      <c r="D1" s="2" t="s">
        <v>37</v>
      </c>
    </row>
    <row r="2" spans="1:4">
      <c r="A2" s="3" t="s">
        <v>38</v>
      </c>
    </row>
    <row r="3" spans="1:4">
      <c r="A3" s="4" t="s">
        <v>39</v>
      </c>
      <c r="B3" s="5" t="n">
        <v>8034</v>
      </c>
      <c r="D3" s="5" t="n">
        <v>7600</v>
      </c>
    </row>
    <row r="4" spans="1:4">
      <c r="A4" s="4" t="s">
        <v>40</v>
      </c>
      <c r="B4" s="6" t="n">
        <v>428</v>
      </c>
      <c r="D4" s="6" t="n">
        <v>760</v>
      </c>
    </row>
    <row r="5" spans="1:4">
      <c r="A5" s="4" t="s">
        <v>41</v>
      </c>
      <c r="B5" s="6" t="n">
        <v>180</v>
      </c>
      <c r="D5" s="6" t="n">
        <v>168</v>
      </c>
    </row>
    <row r="6" spans="1:4">
      <c r="A6" s="4" t="s">
        <v>42</v>
      </c>
      <c r="B6" s="6" t="n">
        <v>8642</v>
      </c>
      <c r="D6" s="6" t="n">
        <v>8528</v>
      </c>
    </row>
    <row r="7" spans="1:4">
      <c r="A7" s="3" t="s">
        <v>43</v>
      </c>
    </row>
    <row r="8" spans="1:4">
      <c r="A8" s="4" t="s">
        <v>44</v>
      </c>
      <c r="B8" s="4" t="s">
        <v>45</v>
      </c>
      <c r="C8" s="4" t="s">
        <v>46</v>
      </c>
      <c r="D8" s="6" t="n">
        <v>746</v>
      </c>
    </row>
    <row r="9" spans="1:4">
      <c r="A9" s="4" t="s">
        <v>47</v>
      </c>
      <c r="B9" s="6" t="n">
        <v>614</v>
      </c>
      <c r="D9" s="6" t="n">
        <v>822</v>
      </c>
    </row>
    <row r="10" spans="1:4">
      <c r="A10" s="4" t="s">
        <v>48</v>
      </c>
      <c r="B10" s="6" t="n">
        <v>262</v>
      </c>
      <c r="D10" s="6" t="n">
        <v>120</v>
      </c>
    </row>
    <row r="11" spans="1:4">
      <c r="A11" s="4" t="s">
        <v>49</v>
      </c>
      <c r="B11" s="6" t="n">
        <v>9518</v>
      </c>
      <c r="D11" s="6" t="n">
        <v>10216</v>
      </c>
    </row>
    <row r="12" spans="1:4">
      <c r="A12" s="3" t="s">
        <v>50</v>
      </c>
    </row>
    <row r="13" spans="1:4">
      <c r="A13" s="4" t="s">
        <v>51</v>
      </c>
      <c r="B13" s="6" t="n">
        <v>2101</v>
      </c>
      <c r="D13" s="6" t="n">
        <v>2099</v>
      </c>
    </row>
    <row r="14" spans="1:4">
      <c r="A14" s="4" t="s">
        <v>52</v>
      </c>
      <c r="B14" s="6" t="n">
        <v>166</v>
      </c>
      <c r="D14" s="6" t="n">
        <v>175</v>
      </c>
    </row>
    <row r="15" spans="1:4">
      <c r="A15" s="4" t="s">
        <v>53</v>
      </c>
      <c r="B15" s="6" t="n">
        <v>2109</v>
      </c>
      <c r="D15" s="6" t="n">
        <v>1042</v>
      </c>
    </row>
    <row r="16" spans="1:4">
      <c r="A16" s="4" t="s">
        <v>54</v>
      </c>
      <c r="B16" s="6" t="n">
        <v>800</v>
      </c>
      <c r="D16" s="6" t="n">
        <v>800</v>
      </c>
    </row>
    <row r="17" spans="1:4">
      <c r="A17" s="4" t="s">
        <v>55</v>
      </c>
      <c r="B17" s="6" t="n">
        <v>385</v>
      </c>
      <c r="D17" s="6" t="n">
        <v>338</v>
      </c>
    </row>
    <row r="18" spans="1:4">
      <c r="A18" s="4" t="s">
        <v>56</v>
      </c>
      <c r="B18" s="6" t="n">
        <v>5561</v>
      </c>
      <c r="D18" s="6" t="n">
        <v>4454</v>
      </c>
    </row>
    <row r="19" spans="1:4">
      <c r="A19" s="3" t="s">
        <v>57</v>
      </c>
    </row>
    <row r="20" spans="1:4">
      <c r="A20" s="4" t="s">
        <v>58</v>
      </c>
      <c r="B20" s="6" t="n">
        <v>347</v>
      </c>
      <c r="D20" s="6" t="n">
        <v>1070</v>
      </c>
    </row>
    <row r="21" spans="1:4">
      <c r="A21" s="4" t="s">
        <v>59</v>
      </c>
      <c r="B21" s="6" t="n">
        <v>187</v>
      </c>
      <c r="D21" s="6" t="n">
        <v>289</v>
      </c>
    </row>
    <row r="22" spans="1:4">
      <c r="A22" s="4" t="s">
        <v>60</v>
      </c>
      <c r="B22" s="6" t="n">
        <v>6095</v>
      </c>
      <c r="D22" s="6" t="n">
        <v>5813</v>
      </c>
    </row>
    <row r="23" spans="1:4">
      <c r="A23" s="4" t="s">
        <v>61</v>
      </c>
      <c r="B23" s="4" t="s">
        <v>45</v>
      </c>
      <c r="D23" s="4" t="s">
        <v>45</v>
      </c>
    </row>
    <row r="24" spans="1:4">
      <c r="A24" s="3" t="s">
        <v>62</v>
      </c>
    </row>
    <row r="25" spans="1:4">
      <c r="A25" s="4" t="s">
        <v>63</v>
      </c>
      <c r="B25" s="4" t="s">
        <v>45</v>
      </c>
      <c r="D25" s="4" t="s">
        <v>45</v>
      </c>
    </row>
    <row r="26" spans="1:4">
      <c r="A26" s="4" t="s">
        <v>64</v>
      </c>
      <c r="B26" s="6" t="n">
        <v>74742</v>
      </c>
      <c r="D26" s="6" t="n">
        <v>59968</v>
      </c>
    </row>
    <row r="27" spans="1:4">
      <c r="A27" s="4" t="s">
        <v>65</v>
      </c>
      <c r="B27" s="4" t="s">
        <v>45</v>
      </c>
      <c r="D27" s="6" t="n">
        <v>-888</v>
      </c>
    </row>
    <row r="28" spans="1:4">
      <c r="A28" s="4" t="s">
        <v>66</v>
      </c>
      <c r="B28" s="6" t="n">
        <v>-71319</v>
      </c>
      <c r="D28" s="6" t="n">
        <v>-54677</v>
      </c>
    </row>
    <row r="29" spans="1:4">
      <c r="A29" s="4" t="s">
        <v>67</v>
      </c>
      <c r="B29" s="6" t="n">
        <v>3423</v>
      </c>
      <c r="D29" s="6" t="n">
        <v>4403</v>
      </c>
    </row>
    <row r="30" spans="1:4">
      <c r="A30" s="4" t="s">
        <v>68</v>
      </c>
      <c r="B30" s="5" t="n">
        <v>9518</v>
      </c>
      <c r="D30" s="5" t="n">
        <v>10216</v>
      </c>
    </row>
    <row r="31" spans="1:4"/>
    <row r="32" spans="1:4">
      <c r="A32" s="4" t="s">
        <v>46</v>
      </c>
      <c r="B32" s="4" t="s">
        <v>69</v>
      </c>
    </row>
  </sheetData>
  <mergeCells count="3">
    <mergeCell ref="B1:C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row>
    <row r="7" spans="1:2">
      <c r="A7" s="4" t="s">
        <v>257</v>
      </c>
      <c r="B7" s="4" t="s">
        <v>258</v>
      </c>
    </row>
    <row r="8" spans="1:2">
      <c r="A8" s="4" t="s">
        <v>259</v>
      </c>
    </row>
    <row r="9" spans="1:2">
      <c r="A9" s="4" t="s">
        <v>257</v>
      </c>
      <c r="B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9</v>
      </c>
      <c r="B1" s="2" t="s">
        <v>1</v>
      </c>
    </row>
    <row r="2" spans="1:5">
      <c r="B2" s="2" t="s">
        <v>2</v>
      </c>
      <c r="C2" s="2" t="s">
        <v>37</v>
      </c>
      <c r="D2" s="2" t="s">
        <v>270</v>
      </c>
      <c r="E2" s="2" t="s">
        <v>271</v>
      </c>
    </row>
    <row r="3" spans="1:5">
      <c r="A3" s="3" t="s">
        <v>272</v>
      </c>
    </row>
    <row r="4" spans="1:5">
      <c r="A4" s="4" t="s">
        <v>66</v>
      </c>
      <c r="B4" s="5" t="n">
        <v>-71319</v>
      </c>
      <c r="C4" s="5" t="n">
        <v>-54677</v>
      </c>
    </row>
    <row r="5" spans="1:5">
      <c r="A5" s="4" t="s">
        <v>39</v>
      </c>
      <c r="B5" s="6" t="n">
        <v>8034</v>
      </c>
      <c r="C5" s="5" t="n">
        <v>7600</v>
      </c>
      <c r="E5" s="5" t="n">
        <v>10174</v>
      </c>
    </row>
    <row r="6" spans="1:5">
      <c r="A6" s="4" t="s">
        <v>273</v>
      </c>
      <c r="B6" s="6" t="n">
        <v>400</v>
      </c>
    </row>
    <row r="7" spans="1:5">
      <c r="A7" s="4" t="s">
        <v>274</v>
      </c>
    </row>
    <row r="8" spans="1:5">
      <c r="A8" s="3" t="s">
        <v>272</v>
      </c>
    </row>
    <row r="9" spans="1:5">
      <c r="A9" s="4" t="s">
        <v>275</v>
      </c>
      <c r="B9" s="5" t="n">
        <v>37400</v>
      </c>
    </row>
    <row r="10" spans="1:5">
      <c r="A10" s="4" t="s">
        <v>276</v>
      </c>
      <c r="B10" s="6" t="n">
        <v>10733334</v>
      </c>
    </row>
    <row r="11" spans="1:5">
      <c r="A11" s="4" t="s">
        <v>277</v>
      </c>
    </row>
    <row r="12" spans="1:5">
      <c r="A12" s="3" t="s">
        <v>272</v>
      </c>
    </row>
    <row r="13" spans="1:5">
      <c r="A13" s="4" t="s">
        <v>278</v>
      </c>
      <c r="D13" s="4" t="s">
        <v>279</v>
      </c>
      <c r="E13" s="4" t="s">
        <v>280</v>
      </c>
    </row>
    <row r="14" spans="1:5">
      <c r="A14" s="4" t="s">
        <v>273</v>
      </c>
      <c r="B14" s="5" t="n">
        <v>428</v>
      </c>
    </row>
    <row r="15" spans="1:5">
      <c r="A15" s="4" t="s">
        <v>276</v>
      </c>
      <c r="B15" s="4" t="s">
        <v>45</v>
      </c>
      <c r="C15" s="6" t="n">
        <v>2664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7"/>
    <col customWidth="1" max="6" min="6" width="14"/>
    <col customWidth="1" max="7" min="7" width="14"/>
    <col customWidth="1" max="8" min="8" width="21"/>
  </cols>
  <sheetData>
    <row r="1" spans="1:8">
      <c r="A1" s="1" t="s">
        <v>281</v>
      </c>
      <c r="B1" s="2" t="s">
        <v>282</v>
      </c>
      <c r="C1" s="2" t="s">
        <v>283</v>
      </c>
      <c r="D1" s="2" t="s">
        <v>284</v>
      </c>
      <c r="E1" s="2" t="s">
        <v>285</v>
      </c>
      <c r="F1" s="2" t="s">
        <v>286</v>
      </c>
      <c r="G1" s="2" t="s">
        <v>270</v>
      </c>
      <c r="H1" s="2" t="s">
        <v>287</v>
      </c>
    </row>
    <row r="2" spans="1:8">
      <c r="A2" s="3" t="s">
        <v>288</v>
      </c>
    </row>
    <row r="3" spans="1:8">
      <c r="A3" s="4" t="s">
        <v>289</v>
      </c>
      <c r="D3" s="5" t="n">
        <v>8034</v>
      </c>
      <c r="E3" s="5" t="n">
        <v>7600</v>
      </c>
      <c r="H3" s="5" t="n">
        <v>10174</v>
      </c>
    </row>
    <row r="4" spans="1:8">
      <c r="A4" s="4" t="s">
        <v>290</v>
      </c>
      <c r="E4" s="6" t="n">
        <v>527</v>
      </c>
    </row>
    <row r="5" spans="1:8">
      <c r="A5" s="4" t="s">
        <v>291</v>
      </c>
      <c r="D5" s="6" t="n">
        <v>96</v>
      </c>
    </row>
    <row r="6" spans="1:8">
      <c r="A6" s="4" t="s">
        <v>89</v>
      </c>
      <c r="D6" s="6" t="n">
        <v>-427</v>
      </c>
      <c r="E6" s="4" t="s">
        <v>45</v>
      </c>
    </row>
    <row r="7" spans="1:8">
      <c r="A7" s="4" t="s">
        <v>292</v>
      </c>
      <c r="D7" s="6" t="n">
        <v>10000</v>
      </c>
      <c r="E7" s="4" t="s">
        <v>45</v>
      </c>
    </row>
    <row r="8" spans="1:8">
      <c r="A8" s="4" t="s">
        <v>273</v>
      </c>
      <c r="D8" s="5" t="n">
        <v>400</v>
      </c>
    </row>
    <row r="9" spans="1:8">
      <c r="A9" s="4" t="s">
        <v>293</v>
      </c>
      <c r="D9" s="4" t="s">
        <v>294</v>
      </c>
      <c r="F9" s="4" t="s">
        <v>294</v>
      </c>
    </row>
    <row r="10" spans="1:8">
      <c r="A10" s="4" t="s">
        <v>295</v>
      </c>
      <c r="D10" s="5" t="n">
        <v>625</v>
      </c>
    </row>
    <row r="11" spans="1:8">
      <c r="A11" s="4" t="s">
        <v>296</v>
      </c>
      <c r="D11" s="4" t="s">
        <v>45</v>
      </c>
    </row>
    <row r="12" spans="1:8">
      <c r="A12" s="4" t="s">
        <v>297</v>
      </c>
      <c r="D12" s="4" t="s">
        <v>298</v>
      </c>
      <c r="E12" s="4" t="s">
        <v>299</v>
      </c>
    </row>
    <row r="13" spans="1:8">
      <c r="A13" s="4" t="s">
        <v>300</v>
      </c>
      <c r="D13" s="6" t="n">
        <v>1</v>
      </c>
    </row>
    <row r="14" spans="1:8">
      <c r="A14" s="4" t="s">
        <v>301</v>
      </c>
    </row>
    <row r="15" spans="1:8">
      <c r="A15" s="3" t="s">
        <v>288</v>
      </c>
    </row>
    <row r="16" spans="1:8">
      <c r="A16" s="4" t="s">
        <v>293</v>
      </c>
      <c r="D16" s="4" t="s">
        <v>302</v>
      </c>
    </row>
    <row r="17" spans="1:8">
      <c r="A17" s="4" t="s">
        <v>303</v>
      </c>
    </row>
    <row r="18" spans="1:8">
      <c r="A18" s="3" t="s">
        <v>288</v>
      </c>
    </row>
    <row r="19" spans="1:8">
      <c r="A19" s="4" t="s">
        <v>293</v>
      </c>
      <c r="D19" s="4" t="s">
        <v>302</v>
      </c>
    </row>
    <row r="20" spans="1:8">
      <c r="A20" s="4" t="s">
        <v>304</v>
      </c>
    </row>
    <row r="21" spans="1:8">
      <c r="A21" s="3" t="s">
        <v>288</v>
      </c>
    </row>
    <row r="22" spans="1:8">
      <c r="A22" s="4" t="s">
        <v>293</v>
      </c>
      <c r="D22" s="4" t="s">
        <v>294</v>
      </c>
    </row>
    <row r="23" spans="1:8">
      <c r="A23" s="4" t="s">
        <v>305</v>
      </c>
    </row>
    <row r="24" spans="1:8">
      <c r="A24" s="3" t="s">
        <v>288</v>
      </c>
    </row>
    <row r="25" spans="1:8">
      <c r="A25" s="4" t="s">
        <v>293</v>
      </c>
      <c r="D25" s="4" t="s">
        <v>306</v>
      </c>
    </row>
    <row r="26" spans="1:8">
      <c r="A26" s="4" t="s">
        <v>307</v>
      </c>
    </row>
    <row r="27" spans="1:8">
      <c r="A27" s="3" t="s">
        <v>288</v>
      </c>
    </row>
    <row r="28" spans="1:8">
      <c r="A28" s="4" t="s">
        <v>308</v>
      </c>
      <c r="B28" s="6" t="n">
        <v>35326</v>
      </c>
    </row>
    <row r="29" spans="1:8">
      <c r="A29" s="4" t="s">
        <v>309</v>
      </c>
    </row>
    <row r="30" spans="1:8">
      <c r="A30" s="3" t="s">
        <v>288</v>
      </c>
    </row>
    <row r="31" spans="1:8">
      <c r="A31" s="4" t="s">
        <v>290</v>
      </c>
      <c r="C31" s="5" t="n">
        <v>888</v>
      </c>
    </row>
    <row r="32" spans="1:8">
      <c r="A32" s="4" t="s">
        <v>277</v>
      </c>
    </row>
    <row r="33" spans="1:8">
      <c r="A33" s="3" t="s">
        <v>288</v>
      </c>
    </row>
    <row r="34" spans="1:8">
      <c r="A34" s="4" t="s">
        <v>278</v>
      </c>
      <c r="G34" s="4" t="s">
        <v>279</v>
      </c>
      <c r="H34" s="4" t="s">
        <v>280</v>
      </c>
    </row>
    <row r="35" spans="1:8">
      <c r="A35" s="4" t="s">
        <v>310</v>
      </c>
      <c r="D35" s="4" t="s">
        <v>45</v>
      </c>
      <c r="E35" s="6" t="n">
        <v>266442</v>
      </c>
    </row>
    <row r="36" spans="1:8">
      <c r="A36" s="4" t="s">
        <v>311</v>
      </c>
      <c r="E36" s="5" t="n">
        <v>309</v>
      </c>
    </row>
    <row r="37" spans="1:8">
      <c r="A37" s="4" t="s">
        <v>312</v>
      </c>
      <c r="D37" s="6" t="n">
        <v>353264</v>
      </c>
    </row>
    <row r="38" spans="1:8">
      <c r="A38" s="4" t="s">
        <v>273</v>
      </c>
      <c r="D38" s="5" t="n">
        <v>428</v>
      </c>
    </row>
    <row r="39" spans="1:8">
      <c r="A39" s="4" t="s">
        <v>296</v>
      </c>
      <c r="E39" s="4" t="s">
        <v>45</v>
      </c>
    </row>
    <row r="40" spans="1:8">
      <c r="A40" s="4" t="s">
        <v>313</v>
      </c>
    </row>
    <row r="41" spans="1:8">
      <c r="A41" s="3" t="s">
        <v>288</v>
      </c>
    </row>
    <row r="42" spans="1:8">
      <c r="A42" s="4" t="s">
        <v>310</v>
      </c>
      <c r="B42" s="6" t="n">
        <v>35326</v>
      </c>
    </row>
    <row r="43" spans="1:8">
      <c r="A43" s="4" t="s">
        <v>312</v>
      </c>
      <c r="D43" s="6" t="n">
        <v>353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4" t="s">
        <v>315</v>
      </c>
    </row>
    <row r="4" spans="1:3">
      <c r="A4" s="4" t="s">
        <v>316</v>
      </c>
      <c r="B4" s="6" t="n">
        <v>3578000</v>
      </c>
      <c r="C4" s="6" t="n">
        <v>1125000</v>
      </c>
    </row>
    <row r="5" spans="1:3">
      <c r="A5" s="4" t="s">
        <v>317</v>
      </c>
    </row>
    <row r="6" spans="1:3">
      <c r="A6" s="4" t="s">
        <v>316</v>
      </c>
      <c r="B6" s="6" t="n">
        <v>4035000</v>
      </c>
      <c r="C6" s="6" t="n">
        <v>277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8</v>
      </c>
      <c r="B1" s="2" t="s">
        <v>1</v>
      </c>
    </row>
    <row r="2" spans="1:4">
      <c r="B2" s="2" t="s">
        <v>2</v>
      </c>
      <c r="C2" s="2" t="s">
        <v>37</v>
      </c>
      <c r="D2" s="2" t="s">
        <v>286</v>
      </c>
    </row>
    <row r="3" spans="1:4">
      <c r="A3" s="3" t="s">
        <v>319</v>
      </c>
    </row>
    <row r="4" spans="1:4">
      <c r="A4" s="4" t="s">
        <v>293</v>
      </c>
      <c r="B4" s="4" t="s">
        <v>294</v>
      </c>
      <c r="D4" s="4" t="s">
        <v>294</v>
      </c>
    </row>
    <row r="5" spans="1:4">
      <c r="A5" s="4" t="s">
        <v>133</v>
      </c>
      <c r="B5" s="5" t="n">
        <v>438</v>
      </c>
      <c r="C5" s="5" t="n">
        <v>338</v>
      </c>
    </row>
    <row r="6" spans="1:4">
      <c r="A6" s="4" t="s">
        <v>320</v>
      </c>
      <c r="B6" s="6" t="n">
        <v>150</v>
      </c>
    </row>
    <row r="7" spans="1:4">
      <c r="A7" s="4" t="s">
        <v>321</v>
      </c>
      <c r="B7" s="6" t="n">
        <v>385</v>
      </c>
      <c r="C7" s="6" t="n">
        <v>338</v>
      </c>
    </row>
    <row r="8" spans="1:4">
      <c r="A8" s="4" t="s">
        <v>322</v>
      </c>
    </row>
    <row r="9" spans="1:4">
      <c r="A9" s="3" t="s">
        <v>319</v>
      </c>
    </row>
    <row r="10" spans="1:4">
      <c r="A10" s="4" t="s">
        <v>321</v>
      </c>
      <c r="B10" s="5" t="n">
        <v>209</v>
      </c>
      <c r="C10" s="5" t="n">
        <v>38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37</v>
      </c>
    </row>
    <row r="2" spans="1:3">
      <c r="A2" s="3" t="s">
        <v>71</v>
      </c>
    </row>
    <row r="3" spans="1:3">
      <c r="A3" s="4" t="s">
        <v>72</v>
      </c>
      <c r="B3" s="4" t="s">
        <v>45</v>
      </c>
      <c r="C3" s="4" t="s">
        <v>45</v>
      </c>
    </row>
    <row r="4" spans="1:3">
      <c r="A4" s="4" t="s">
        <v>73</v>
      </c>
      <c r="B4" s="6" t="n">
        <v>5000000</v>
      </c>
      <c r="C4" s="6" t="n">
        <v>5000000</v>
      </c>
    </row>
    <row r="5" spans="1:3">
      <c r="A5" s="4" t="s">
        <v>74</v>
      </c>
      <c r="B5" s="4" t="s">
        <v>45</v>
      </c>
      <c r="C5" s="4" t="s">
        <v>45</v>
      </c>
    </row>
    <row r="6" spans="1:3">
      <c r="A6" s="4" t="s">
        <v>75</v>
      </c>
      <c r="B6" s="4" t="s">
        <v>45</v>
      </c>
      <c r="C6" s="4" t="s">
        <v>45</v>
      </c>
    </row>
    <row r="7" spans="1:3">
      <c r="A7" s="4" t="s">
        <v>76</v>
      </c>
      <c r="B7" s="4" t="s">
        <v>45</v>
      </c>
      <c r="C7" s="4" t="s">
        <v>45</v>
      </c>
    </row>
    <row r="8" spans="1:3">
      <c r="A8" s="4" t="s">
        <v>77</v>
      </c>
      <c r="B8" s="6" t="n">
        <v>85000000</v>
      </c>
      <c r="C8" s="6" t="n">
        <v>85000000</v>
      </c>
    </row>
    <row r="9" spans="1:3">
      <c r="A9" s="4" t="s">
        <v>78</v>
      </c>
      <c r="B9" s="6" t="n">
        <v>40664000</v>
      </c>
      <c r="C9" s="6" t="n">
        <v>31452000</v>
      </c>
    </row>
    <row r="10" spans="1:3">
      <c r="A10" s="4" t="s">
        <v>79</v>
      </c>
      <c r="B10" s="6" t="n">
        <v>40664000</v>
      </c>
      <c r="C10" s="6" t="n">
        <v>314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176</v>
      </c>
    </row>
    <row r="3" spans="1:3">
      <c r="A3" s="4" t="s">
        <v>324</v>
      </c>
      <c r="B3" s="5" t="n">
        <v>1303</v>
      </c>
      <c r="C3" s="5" t="n">
        <v>636</v>
      </c>
    </row>
    <row r="4" spans="1:3">
      <c r="A4" s="4" t="s">
        <v>325</v>
      </c>
      <c r="B4" s="6" t="n">
        <v>806</v>
      </c>
      <c r="C4" s="6" t="n">
        <v>406</v>
      </c>
    </row>
    <row r="5" spans="1:3">
      <c r="A5" s="4" t="s">
        <v>53</v>
      </c>
      <c r="B5" s="5" t="n">
        <v>2109</v>
      </c>
      <c r="C5" s="5" t="n">
        <v>10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6</v>
      </c>
      <c r="B1" s="2" t="s">
        <v>2</v>
      </c>
      <c r="C1" s="2" t="s">
        <v>46</v>
      </c>
      <c r="D1" s="2" t="s">
        <v>37</v>
      </c>
    </row>
    <row r="2" spans="1:4">
      <c r="A2" s="3" t="s">
        <v>176</v>
      </c>
    </row>
    <row r="3" spans="1:4">
      <c r="A3" s="4" t="s">
        <v>327</v>
      </c>
      <c r="B3" s="5" t="n">
        <v>625</v>
      </c>
      <c r="D3" s="5" t="n">
        <v>2419</v>
      </c>
    </row>
    <row r="4" spans="1:4">
      <c r="A4" s="4" t="s">
        <v>328</v>
      </c>
      <c r="B4" s="6" t="n">
        <v>-625</v>
      </c>
      <c r="D4" s="6" t="n">
        <v>-1673</v>
      </c>
    </row>
    <row r="5" spans="1:4">
      <c r="A5" s="4" t="s">
        <v>44</v>
      </c>
      <c r="B5" s="4" t="s">
        <v>45</v>
      </c>
      <c r="D5" s="5" t="n">
        <v>746</v>
      </c>
    </row>
    <row r="6" spans="1:4"/>
    <row r="7" spans="1:4">
      <c r="A7" s="4" t="s">
        <v>46</v>
      </c>
      <c r="B7" s="4" t="s">
        <v>69</v>
      </c>
    </row>
  </sheetData>
  <mergeCells count="6">
    <mergeCell ref="B2:C2"/>
    <mergeCell ref="B3:C3"/>
    <mergeCell ref="B4:C4"/>
    <mergeCell ref="B5:C5"/>
    <mergeCell ref="A6:D6"/>
    <mergeCell ref="B7:D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7</v>
      </c>
    </row>
    <row r="3" spans="1:3">
      <c r="A3" s="3" t="s">
        <v>176</v>
      </c>
    </row>
    <row r="4" spans="1:3">
      <c r="A4" s="4" t="s">
        <v>295</v>
      </c>
      <c r="B4" s="5" t="n">
        <v>625</v>
      </c>
    </row>
    <row r="5" spans="1:3">
      <c r="A5" s="4" t="s">
        <v>330</v>
      </c>
      <c r="B5" s="5" t="n">
        <v>121</v>
      </c>
      <c r="C5" s="5" t="n">
        <v>2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7</v>
      </c>
    </row>
    <row r="2" spans="1:3">
      <c r="A2" s="3" t="s">
        <v>176</v>
      </c>
    </row>
    <row r="3" spans="1:3">
      <c r="A3" s="4" t="s">
        <v>332</v>
      </c>
      <c r="B3" s="5" t="n">
        <v>1562</v>
      </c>
      <c r="C3" s="5" t="n">
        <v>1479</v>
      </c>
    </row>
    <row r="4" spans="1:3">
      <c r="A4" s="4" t="s">
        <v>333</v>
      </c>
      <c r="B4" s="6" t="n">
        <v>-948</v>
      </c>
      <c r="C4" s="6" t="n">
        <v>-657</v>
      </c>
    </row>
    <row r="5" spans="1:3">
      <c r="A5" s="4" t="s">
        <v>47</v>
      </c>
      <c r="B5" s="5" t="n">
        <v>614</v>
      </c>
      <c r="C5" s="5" t="n">
        <v>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4</v>
      </c>
      <c r="B1" s="2" t="s">
        <v>1</v>
      </c>
    </row>
    <row r="2" spans="1:4">
      <c r="B2" s="2" t="s">
        <v>2</v>
      </c>
      <c r="C2" s="2" t="s">
        <v>335</v>
      </c>
      <c r="D2" s="2" t="s">
        <v>37</v>
      </c>
    </row>
    <row r="3" spans="1:4">
      <c r="A3" s="3" t="s">
        <v>336</v>
      </c>
    </row>
    <row r="4" spans="1:4">
      <c r="A4" s="4" t="s">
        <v>337</v>
      </c>
      <c r="B4" s="5" t="n">
        <v>131</v>
      </c>
    </row>
    <row r="5" spans="1:4">
      <c r="A5" s="4" t="s">
        <v>338</v>
      </c>
      <c r="C5" s="4" t="s">
        <v>339</v>
      </c>
    </row>
    <row r="6" spans="1:4">
      <c r="A6" s="4" t="s">
        <v>340</v>
      </c>
      <c r="B6" s="5" t="n">
        <v>300</v>
      </c>
    </row>
    <row r="7" spans="1:4">
      <c r="A7" s="4" t="s">
        <v>277</v>
      </c>
    </row>
    <row r="8" spans="1:4">
      <c r="A8" s="3" t="s">
        <v>336</v>
      </c>
    </row>
    <row r="9" spans="1:4">
      <c r="A9" s="4" t="s">
        <v>341</v>
      </c>
      <c r="B9" s="4" t="s">
        <v>339</v>
      </c>
    </row>
    <row r="10" spans="1:4">
      <c r="A10" s="4" t="s">
        <v>342</v>
      </c>
      <c r="B10" s="4" t="s">
        <v>343</v>
      </c>
    </row>
    <row r="11" spans="1:4">
      <c r="A11" s="4" t="s">
        <v>344</v>
      </c>
      <c r="B11" s="4" t="s">
        <v>345</v>
      </c>
    </row>
    <row r="12" spans="1:4">
      <c r="A12" s="4" t="s">
        <v>346</v>
      </c>
    </row>
    <row r="13" spans="1:4">
      <c r="A13" s="3" t="s">
        <v>336</v>
      </c>
    </row>
    <row r="14" spans="1:4">
      <c r="A14" s="4" t="s">
        <v>347</v>
      </c>
      <c r="B14" s="5" t="n">
        <v>2100</v>
      </c>
      <c r="D14" s="5" t="n">
        <v>2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7</v>
      </c>
    </row>
    <row r="3" spans="1:3">
      <c r="A3" s="4" t="s">
        <v>82</v>
      </c>
      <c r="B3" s="5" t="n">
        <v>6514</v>
      </c>
      <c r="C3" s="5" t="n">
        <v>7174</v>
      </c>
    </row>
    <row r="4" spans="1:3">
      <c r="A4" s="4" t="s">
        <v>83</v>
      </c>
      <c r="B4" s="6" t="n">
        <v>7007</v>
      </c>
      <c r="C4" s="6" t="n">
        <v>9232</v>
      </c>
    </row>
    <row r="5" spans="1:3">
      <c r="A5" s="4" t="s">
        <v>84</v>
      </c>
      <c r="B5" s="6" t="n">
        <v>1681</v>
      </c>
      <c r="C5" s="6" t="n">
        <v>2443</v>
      </c>
    </row>
    <row r="6" spans="1:3">
      <c r="A6" s="4" t="s">
        <v>277</v>
      </c>
    </row>
    <row r="7" spans="1:3">
      <c r="A7" s="4" t="s">
        <v>82</v>
      </c>
      <c r="B7" s="6" t="n">
        <v>882</v>
      </c>
      <c r="C7" s="6" t="n">
        <v>1085</v>
      </c>
    </row>
    <row r="8" spans="1:3">
      <c r="A8" s="4" t="s">
        <v>83</v>
      </c>
      <c r="B8" s="6" t="n">
        <v>375</v>
      </c>
      <c r="C8" s="6" t="n">
        <v>268</v>
      </c>
    </row>
    <row r="9" spans="1:3">
      <c r="A9" s="4" t="s">
        <v>84</v>
      </c>
      <c r="B9" s="6" t="n">
        <v>310</v>
      </c>
      <c r="C9" s="6" t="n">
        <v>213</v>
      </c>
    </row>
    <row r="10" spans="1:3">
      <c r="A10" s="4" t="s">
        <v>349</v>
      </c>
      <c r="B10" s="5" t="n">
        <v>1567</v>
      </c>
      <c r="C10" s="5" t="n">
        <v>15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0</v>
      </c>
      <c r="B1" s="2" t="s">
        <v>351</v>
      </c>
      <c r="C1" s="2" t="s">
        <v>2</v>
      </c>
      <c r="D1" s="2" t="s">
        <v>37</v>
      </c>
      <c r="E1" s="2" t="s">
        <v>352</v>
      </c>
    </row>
    <row r="2" spans="1:5">
      <c r="A2" s="3" t="s">
        <v>353</v>
      </c>
    </row>
    <row r="3" spans="1:5">
      <c r="A3" s="4" t="s">
        <v>354</v>
      </c>
      <c r="C3" s="5" t="n">
        <v>77</v>
      </c>
      <c r="D3" s="5" t="n">
        <v>83</v>
      </c>
    </row>
    <row r="4" spans="1:5">
      <c r="A4" s="4" t="s">
        <v>355</v>
      </c>
      <c r="C4" s="6" t="n">
        <v>36</v>
      </c>
    </row>
    <row r="5" spans="1:5">
      <c r="A5" s="4" t="s">
        <v>317</v>
      </c>
    </row>
    <row r="6" spans="1:5">
      <c r="A6" s="3" t="s">
        <v>353</v>
      </c>
    </row>
    <row r="7" spans="1:5">
      <c r="A7" s="4" t="s">
        <v>356</v>
      </c>
      <c r="E7" s="5" t="n">
        <v>2000</v>
      </c>
    </row>
    <row r="8" spans="1:5">
      <c r="A8" s="4" t="s">
        <v>357</v>
      </c>
      <c r="B8" s="6" t="n">
        <v>8247</v>
      </c>
      <c r="E8" s="6" t="n">
        <v>7321</v>
      </c>
    </row>
    <row r="9" spans="1:5">
      <c r="A9" s="4" t="s">
        <v>358</v>
      </c>
      <c r="B9" s="7" t="n">
        <v>4.85</v>
      </c>
      <c r="E9" s="7" t="n">
        <v>5.46</v>
      </c>
    </row>
    <row r="10" spans="1:5">
      <c r="A10" s="4" t="s">
        <v>355</v>
      </c>
      <c r="C10" s="6" t="n">
        <v>62</v>
      </c>
    </row>
    <row r="11" spans="1:5">
      <c r="A11" s="4" t="s">
        <v>359</v>
      </c>
      <c r="C11" s="6" t="n">
        <v>196</v>
      </c>
    </row>
    <row r="12" spans="1:5">
      <c r="A12" s="4" t="s">
        <v>360</v>
      </c>
      <c r="C12" s="5" t="n">
        <v>36</v>
      </c>
    </row>
    <row r="13" spans="1:5">
      <c r="A13" s="4" t="s">
        <v>301</v>
      </c>
    </row>
    <row r="14" spans="1:5">
      <c r="A14" s="3" t="s">
        <v>353</v>
      </c>
    </row>
    <row r="15" spans="1:5">
      <c r="A15" s="4" t="s">
        <v>358</v>
      </c>
      <c r="C15" s="5" t="n">
        <v>3</v>
      </c>
    </row>
    <row r="16" spans="1:5">
      <c r="A16" s="4" t="s">
        <v>361</v>
      </c>
    </row>
    <row r="17" spans="1:5">
      <c r="A17" s="3" t="s">
        <v>353</v>
      </c>
    </row>
    <row r="18" spans="1:5">
      <c r="A18" s="4" t="s">
        <v>356</v>
      </c>
      <c r="B18" s="5" t="n">
        <v>2000</v>
      </c>
      <c r="E18" s="5" t="n">
        <v>2000</v>
      </c>
    </row>
    <row r="19" spans="1:5">
      <c r="A19" s="4" t="s">
        <v>362</v>
      </c>
      <c r="B19" s="4" t="s">
        <v>363</v>
      </c>
    </row>
    <row r="20" spans="1:5">
      <c r="A20" s="4" t="s">
        <v>364</v>
      </c>
      <c r="B20" s="5" t="n">
        <v>67</v>
      </c>
    </row>
    <row r="21" spans="1:5">
      <c r="A21" s="4" t="s">
        <v>365</v>
      </c>
      <c r="B21" s="4" t="s">
        <v>366</v>
      </c>
    </row>
    <row r="22" spans="1:5">
      <c r="A22" s="4" t="s">
        <v>367</v>
      </c>
      <c r="C22" s="4" t="s">
        <v>368</v>
      </c>
    </row>
    <row r="23" spans="1:5">
      <c r="A23" s="4" t="s">
        <v>369</v>
      </c>
      <c r="C23" s="4" t="s">
        <v>370</v>
      </c>
    </row>
    <row r="24" spans="1:5">
      <c r="A24" s="4" t="s">
        <v>371</v>
      </c>
      <c r="B24" s="4" t="s">
        <v>372</v>
      </c>
    </row>
    <row r="25" spans="1:5">
      <c r="A25" s="4" t="s">
        <v>354</v>
      </c>
      <c r="C25" s="5" t="n">
        <v>116</v>
      </c>
    </row>
    <row r="26" spans="1:5">
      <c r="A26" s="4" t="s">
        <v>373</v>
      </c>
      <c r="B26" s="4" t="s">
        <v>374</v>
      </c>
    </row>
    <row r="27" spans="1:5">
      <c r="A27" s="4" t="s">
        <v>375</v>
      </c>
      <c r="B27" s="4" t="s">
        <v>339</v>
      </c>
    </row>
    <row r="28" spans="1:5">
      <c r="A28" s="4" t="s">
        <v>376</v>
      </c>
    </row>
    <row r="29" spans="1:5">
      <c r="A29" s="3" t="s">
        <v>353</v>
      </c>
    </row>
    <row r="30" spans="1:5">
      <c r="A30" s="4" t="s">
        <v>377</v>
      </c>
      <c r="B30" s="5" t="n">
        <v>50</v>
      </c>
    </row>
    <row r="31" spans="1:5">
      <c r="A31" s="4" t="s">
        <v>378</v>
      </c>
    </row>
    <row r="32" spans="1:5">
      <c r="A32" s="3" t="s">
        <v>353</v>
      </c>
    </row>
    <row r="33" spans="1:5">
      <c r="A33" s="4" t="s">
        <v>379</v>
      </c>
      <c r="B33" s="4" t="s">
        <v>380</v>
      </c>
      <c r="C33" s="4" t="s">
        <v>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182</v>
      </c>
    </row>
    <row r="3" spans="1:2">
      <c r="A3" s="4" t="s">
        <v>383</v>
      </c>
      <c r="B3" s="5" t="n">
        <v>843</v>
      </c>
    </row>
    <row r="4" spans="1:2">
      <c r="A4" s="4" t="s">
        <v>384</v>
      </c>
      <c r="B4" s="6" t="n">
        <v>386</v>
      </c>
    </row>
    <row r="5" spans="1:2">
      <c r="A5" s="4" t="s">
        <v>385</v>
      </c>
      <c r="B5" s="6" t="n">
        <v>1229</v>
      </c>
    </row>
    <row r="6" spans="1:2">
      <c r="A6" s="4" t="s">
        <v>386</v>
      </c>
      <c r="B6" s="6" t="n">
        <v>-46</v>
      </c>
    </row>
    <row r="7" spans="1:2">
      <c r="A7" s="4" t="s">
        <v>387</v>
      </c>
      <c r="B7" s="6" t="n">
        <v>1183</v>
      </c>
    </row>
    <row r="8" spans="1:2">
      <c r="A8" s="4" t="s">
        <v>388</v>
      </c>
      <c r="B8" s="6" t="n">
        <v>-36</v>
      </c>
    </row>
    <row r="9" spans="1:2">
      <c r="A9" s="4" t="s">
        <v>389</v>
      </c>
      <c r="B9" s="5" t="n">
        <v>11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44"/>
    <col customWidth="1" max="6" min="6" width="37"/>
    <col customWidth="1" max="7" min="7" width="20"/>
    <col customWidth="1" max="8" min="8" width="21"/>
    <col customWidth="1" max="9" min="9" width="37"/>
    <col customWidth="1" max="10" min="10" width="37"/>
  </cols>
  <sheetData>
    <row r="1" spans="1:10">
      <c r="A1" s="1" t="s">
        <v>390</v>
      </c>
      <c r="B1" s="2" t="s">
        <v>391</v>
      </c>
      <c r="C1" s="2" t="s">
        <v>392</v>
      </c>
      <c r="D1" s="2" t="s">
        <v>393</v>
      </c>
      <c r="E1" s="2" t="s">
        <v>394</v>
      </c>
      <c r="F1" s="2" t="s">
        <v>395</v>
      </c>
      <c r="G1" s="2" t="s">
        <v>396</v>
      </c>
      <c r="H1" s="2" t="s">
        <v>397</v>
      </c>
      <c r="I1" s="2" t="s">
        <v>398</v>
      </c>
      <c r="J1" s="2" t="s">
        <v>399</v>
      </c>
    </row>
    <row r="2" spans="1:10">
      <c r="A2" s="4" t="s">
        <v>73</v>
      </c>
      <c r="I2" s="6" t="n">
        <v>5000000</v>
      </c>
      <c r="J2" s="6" t="n">
        <v>5000000</v>
      </c>
    </row>
    <row r="3" spans="1:10">
      <c r="A3" s="4" t="s">
        <v>400</v>
      </c>
      <c r="I3" s="4" t="s">
        <v>45</v>
      </c>
      <c r="J3" s="4" t="s">
        <v>45</v>
      </c>
    </row>
    <row r="4" spans="1:10">
      <c r="A4" s="4" t="s">
        <v>74</v>
      </c>
      <c r="I4" s="4" t="s">
        <v>45</v>
      </c>
      <c r="J4" s="4" t="s">
        <v>45</v>
      </c>
    </row>
    <row r="5" spans="1:10">
      <c r="A5" s="4" t="s">
        <v>75</v>
      </c>
      <c r="I5" s="4" t="s">
        <v>45</v>
      </c>
      <c r="J5" s="4" t="s">
        <v>45</v>
      </c>
    </row>
    <row r="6" spans="1:10">
      <c r="A6" s="4" t="s">
        <v>77</v>
      </c>
      <c r="I6" s="6" t="n">
        <v>85000000</v>
      </c>
      <c r="J6" s="6" t="n">
        <v>85000000</v>
      </c>
    </row>
    <row r="7" spans="1:10">
      <c r="A7" s="4" t="s">
        <v>401</v>
      </c>
      <c r="I7" s="4" t="s">
        <v>45</v>
      </c>
      <c r="J7" s="4" t="s">
        <v>45</v>
      </c>
    </row>
    <row r="8" spans="1:10">
      <c r="A8" s="4" t="s">
        <v>402</v>
      </c>
      <c r="I8" s="5" t="n">
        <v>13592</v>
      </c>
    </row>
    <row r="9" spans="1:10">
      <c r="A9" s="4" t="s">
        <v>78</v>
      </c>
      <c r="I9" s="6" t="n">
        <v>40664000</v>
      </c>
      <c r="J9" s="6" t="n">
        <v>31452000</v>
      </c>
    </row>
    <row r="10" spans="1:10">
      <c r="A10" s="4" t="s">
        <v>79</v>
      </c>
      <c r="I10" s="6" t="n">
        <v>40664000</v>
      </c>
      <c r="J10" s="6" t="n">
        <v>31452000</v>
      </c>
    </row>
    <row r="11" spans="1:10">
      <c r="A11" s="4" t="s">
        <v>403</v>
      </c>
      <c r="I11" s="4" t="s">
        <v>45</v>
      </c>
      <c r="J11" s="5" t="n">
        <v>4074</v>
      </c>
    </row>
    <row r="12" spans="1:10">
      <c r="A12" s="4" t="s">
        <v>404</v>
      </c>
      <c r="D12" s="6" t="n">
        <v>3</v>
      </c>
    </row>
    <row r="13" spans="1:10">
      <c r="A13" s="4" t="s">
        <v>405</v>
      </c>
      <c r="I13" s="6" t="n">
        <v>4035339</v>
      </c>
    </row>
    <row r="14" spans="1:10">
      <c r="A14" s="4" t="s">
        <v>406</v>
      </c>
      <c r="I14" s="6" t="n">
        <v>4035339</v>
      </c>
    </row>
    <row r="15" spans="1:10">
      <c r="A15" s="4" t="s">
        <v>407</v>
      </c>
      <c r="I15" s="5" t="n">
        <v>58</v>
      </c>
      <c r="J15" s="5" t="n">
        <v>610</v>
      </c>
    </row>
    <row r="16" spans="1:10">
      <c r="A16" s="4" t="s">
        <v>408</v>
      </c>
    </row>
    <row r="17" spans="1:10">
      <c r="A17" s="4" t="s">
        <v>409</v>
      </c>
      <c r="F17" s="6" t="n">
        <v>1</v>
      </c>
    </row>
    <row r="18" spans="1:10">
      <c r="A18" s="4" t="s">
        <v>410</v>
      </c>
      <c r="F18" s="6" t="n">
        <v>1</v>
      </c>
    </row>
    <row r="19" spans="1:10">
      <c r="A19" s="4" t="s">
        <v>411</v>
      </c>
      <c r="F19" s="6" t="n">
        <v>1</v>
      </c>
    </row>
    <row r="20" spans="1:10">
      <c r="A20" s="4" t="s">
        <v>412</v>
      </c>
      <c r="F20" s="6" t="n">
        <v>3246153</v>
      </c>
    </row>
    <row r="21" spans="1:10">
      <c r="A21" s="4" t="s">
        <v>413</v>
      </c>
      <c r="F21" s="7" t="n">
        <v>3.25</v>
      </c>
    </row>
    <row r="22" spans="1:10">
      <c r="A22" s="4" t="s">
        <v>414</v>
      </c>
      <c r="F22" s="5" t="n">
        <v>9800</v>
      </c>
    </row>
    <row r="23" spans="1:10">
      <c r="A23" s="4" t="s">
        <v>102</v>
      </c>
    </row>
    <row r="24" spans="1:10">
      <c r="A24" s="4" t="s">
        <v>415</v>
      </c>
      <c r="I24" s="6" t="n">
        <v>9192000</v>
      </c>
    </row>
    <row r="25" spans="1:10">
      <c r="A25" s="4" t="s">
        <v>402</v>
      </c>
      <c r="I25" s="5" t="n">
        <v>13592</v>
      </c>
    </row>
    <row r="26" spans="1:10">
      <c r="A26" s="4" t="s">
        <v>114</v>
      </c>
      <c r="I26" s="6" t="n">
        <v>20000</v>
      </c>
      <c r="J26" s="6" t="n">
        <v>323000</v>
      </c>
    </row>
    <row r="27" spans="1:10">
      <c r="A27" s="4" t="s">
        <v>407</v>
      </c>
      <c r="I27" s="5" t="n">
        <v>58</v>
      </c>
      <c r="J27" s="5" t="n">
        <v>610</v>
      </c>
    </row>
    <row r="28" spans="1:10">
      <c r="A28" s="4" t="s">
        <v>301</v>
      </c>
    </row>
    <row r="29" spans="1:10">
      <c r="A29" s="4" t="s">
        <v>416</v>
      </c>
      <c r="I29" s="5" t="n">
        <v>3</v>
      </c>
    </row>
    <row r="30" spans="1:10">
      <c r="A30" s="4" t="s">
        <v>304</v>
      </c>
    </row>
    <row r="31" spans="1:10">
      <c r="A31" s="4" t="s">
        <v>416</v>
      </c>
      <c r="I31" s="8" t="n">
        <v>5.5</v>
      </c>
    </row>
    <row r="32" spans="1:10">
      <c r="A32" s="4" t="s">
        <v>417</v>
      </c>
    </row>
    <row r="33" spans="1:10">
      <c r="A33" s="4" t="s">
        <v>418</v>
      </c>
      <c r="B33" s="4" t="s">
        <v>419</v>
      </c>
    </row>
    <row r="34" spans="1:10">
      <c r="A34" s="4" t="s">
        <v>416</v>
      </c>
      <c r="B34" s="5" t="n">
        <v>3</v>
      </c>
    </row>
    <row r="35" spans="1:10">
      <c r="A35" s="4" t="s">
        <v>420</v>
      </c>
      <c r="B35" s="4" t="s">
        <v>306</v>
      </c>
    </row>
    <row r="36" spans="1:10">
      <c r="A36" s="4" t="s">
        <v>421</v>
      </c>
    </row>
    <row r="37" spans="1:10">
      <c r="A37" s="4" t="s">
        <v>422</v>
      </c>
      <c r="E37" s="6" t="n">
        <v>625000</v>
      </c>
    </row>
    <row r="38" spans="1:10">
      <c r="A38" s="4" t="s">
        <v>416</v>
      </c>
      <c r="E38" s="7" t="n">
        <v>3.25</v>
      </c>
      <c r="I38" s="7" t="n">
        <v>3.25</v>
      </c>
    </row>
    <row r="39" spans="1:10">
      <c r="A39" s="4" t="s">
        <v>420</v>
      </c>
      <c r="I39" s="4" t="s">
        <v>306</v>
      </c>
    </row>
    <row r="40" spans="1:10">
      <c r="A40" s="4" t="s">
        <v>403</v>
      </c>
      <c r="E40" s="5" t="n">
        <v>2000</v>
      </c>
    </row>
    <row r="41" spans="1:10">
      <c r="A41" s="4" t="s">
        <v>423</v>
      </c>
    </row>
    <row r="42" spans="1:10">
      <c r="A42" s="4" t="s">
        <v>420</v>
      </c>
      <c r="I42" s="4" t="s">
        <v>306</v>
      </c>
    </row>
    <row r="43" spans="1:10">
      <c r="A43" s="4" t="s">
        <v>424</v>
      </c>
      <c r="E43" s="5" t="n">
        <v>1100</v>
      </c>
    </row>
    <row r="44" spans="1:10">
      <c r="A44" s="4" t="s">
        <v>425</v>
      </c>
    </row>
    <row r="45" spans="1:10">
      <c r="A45" s="4" t="s">
        <v>422</v>
      </c>
      <c r="D45" s="6" t="n">
        <v>226923</v>
      </c>
    </row>
    <row r="46" spans="1:10">
      <c r="A46" s="4" t="s">
        <v>416</v>
      </c>
      <c r="D46" s="7" t="n">
        <v>3.25</v>
      </c>
    </row>
    <row r="47" spans="1:10">
      <c r="A47" s="4" t="s">
        <v>426</v>
      </c>
      <c r="D47" s="6" t="n">
        <v>2</v>
      </c>
    </row>
    <row r="48" spans="1:10">
      <c r="A48" s="4" t="s">
        <v>427</v>
      </c>
    </row>
    <row r="49" spans="1:10">
      <c r="A49" s="4" t="s">
        <v>422</v>
      </c>
      <c r="I49" s="6" t="n">
        <v>226923</v>
      </c>
    </row>
    <row r="50" spans="1:10">
      <c r="A50" s="4" t="s">
        <v>416</v>
      </c>
      <c r="I50" s="7" t="n">
        <v>5.5</v>
      </c>
    </row>
    <row r="51" spans="1:10">
      <c r="A51" s="4" t="s">
        <v>420</v>
      </c>
      <c r="I51" s="4" t="s">
        <v>306</v>
      </c>
    </row>
    <row r="52" spans="1:10">
      <c r="A52" s="4" t="s">
        <v>428</v>
      </c>
    </row>
    <row r="53" spans="1:10">
      <c r="A53" s="4" t="s">
        <v>422</v>
      </c>
      <c r="D53" s="6" t="n">
        <v>540000</v>
      </c>
    </row>
    <row r="54" spans="1:10">
      <c r="A54" s="4" t="s">
        <v>416</v>
      </c>
      <c r="D54" s="7" t="n">
        <v>3.25</v>
      </c>
    </row>
    <row r="55" spans="1:10">
      <c r="A55" s="4" t="s">
        <v>426</v>
      </c>
      <c r="D55" s="6" t="n">
        <v>1</v>
      </c>
    </row>
    <row r="56" spans="1:10">
      <c r="A56" s="4" t="s">
        <v>429</v>
      </c>
    </row>
    <row r="57" spans="1:10">
      <c r="A57" s="4" t="s">
        <v>420</v>
      </c>
      <c r="I57" s="4" t="s">
        <v>306</v>
      </c>
    </row>
    <row r="58" spans="1:10">
      <c r="A58" s="4" t="s">
        <v>429</v>
      </c>
    </row>
    <row r="59" spans="1:10">
      <c r="A59" s="4" t="s">
        <v>422</v>
      </c>
      <c r="D59" s="6" t="n">
        <v>270000</v>
      </c>
    </row>
    <row r="60" spans="1:10">
      <c r="A60" s="4" t="s">
        <v>416</v>
      </c>
      <c r="D60" s="7" t="n">
        <v>3.25</v>
      </c>
    </row>
    <row r="61" spans="1:10">
      <c r="A61" s="4" t="s">
        <v>430</v>
      </c>
    </row>
    <row r="62" spans="1:10">
      <c r="A62" s="4" t="s">
        <v>422</v>
      </c>
      <c r="D62" s="6" t="n">
        <v>1000000</v>
      </c>
    </row>
    <row r="63" spans="1:10">
      <c r="A63" s="4" t="s">
        <v>416</v>
      </c>
      <c r="D63" s="7" t="n">
        <v>3.25</v>
      </c>
    </row>
    <row r="64" spans="1:10">
      <c r="A64" s="4" t="s">
        <v>426</v>
      </c>
      <c r="D64" s="6" t="n">
        <v>1</v>
      </c>
    </row>
    <row r="65" spans="1:10">
      <c r="A65" s="4" t="s">
        <v>431</v>
      </c>
    </row>
    <row r="66" spans="1:10">
      <c r="A66" s="4" t="s">
        <v>422</v>
      </c>
      <c r="I66" s="6" t="n">
        <v>500000</v>
      </c>
    </row>
    <row r="67" spans="1:10">
      <c r="A67" s="4" t="s">
        <v>416</v>
      </c>
      <c r="I67" s="7" t="n">
        <v>5.5</v>
      </c>
    </row>
    <row r="68" spans="1:10">
      <c r="A68" s="4" t="s">
        <v>420</v>
      </c>
      <c r="I68" s="4" t="s">
        <v>432</v>
      </c>
    </row>
    <row r="69" spans="1:10">
      <c r="A69" s="4" t="s">
        <v>433</v>
      </c>
    </row>
    <row r="70" spans="1:10">
      <c r="A70" s="4" t="s">
        <v>422</v>
      </c>
      <c r="I70" s="6" t="n">
        <v>500000</v>
      </c>
    </row>
    <row r="71" spans="1:10">
      <c r="A71" s="4" t="s">
        <v>416</v>
      </c>
      <c r="I71" s="7" t="n">
        <v>3.25</v>
      </c>
    </row>
    <row r="72" spans="1:10">
      <c r="A72" s="4" t="s">
        <v>420</v>
      </c>
      <c r="I72" s="4" t="s">
        <v>432</v>
      </c>
    </row>
    <row r="73" spans="1:10">
      <c r="A73" s="4" t="s">
        <v>434</v>
      </c>
    </row>
    <row r="74" spans="1:10">
      <c r="A74" s="4" t="s">
        <v>422</v>
      </c>
      <c r="D74" s="6" t="n">
        <v>1496923</v>
      </c>
    </row>
    <row r="75" spans="1:10">
      <c r="A75" s="4" t="s">
        <v>420</v>
      </c>
      <c r="I75" s="4" t="s">
        <v>306</v>
      </c>
    </row>
    <row r="76" spans="1:10">
      <c r="A76" s="4" t="s">
        <v>403</v>
      </c>
      <c r="D76" s="5" t="n">
        <v>5740</v>
      </c>
    </row>
    <row r="77" spans="1:10">
      <c r="A77" s="4" t="s">
        <v>424</v>
      </c>
      <c r="D77" s="5" t="n">
        <v>3000</v>
      </c>
    </row>
    <row r="78" spans="1:10">
      <c r="A78" s="4" t="s">
        <v>435</v>
      </c>
      <c r="D78" s="7" t="n">
        <v>4.34</v>
      </c>
    </row>
    <row r="79" spans="1:10">
      <c r="A79" s="4" t="s">
        <v>436</v>
      </c>
    </row>
    <row r="80" spans="1:10">
      <c r="A80" s="4" t="s">
        <v>437</v>
      </c>
      <c r="B80" s="7" t="n">
        <v>2.86</v>
      </c>
    </row>
    <row r="81" spans="1:10">
      <c r="A81" s="4" t="s">
        <v>438</v>
      </c>
      <c r="B81" s="5" t="n">
        <v>3300</v>
      </c>
    </row>
    <row r="82" spans="1:10">
      <c r="A82" s="4" t="s">
        <v>422</v>
      </c>
      <c r="B82" s="6" t="n">
        <v>1256118</v>
      </c>
    </row>
    <row r="83" spans="1:10">
      <c r="A83" s="4" t="s">
        <v>409</v>
      </c>
      <c r="B83" s="6" t="n">
        <v>1</v>
      </c>
    </row>
    <row r="84" spans="1:10">
      <c r="A84" s="4" t="s">
        <v>410</v>
      </c>
      <c r="B84" s="6" t="n">
        <v>1</v>
      </c>
    </row>
    <row r="85" spans="1:10">
      <c r="A85" s="4" t="s">
        <v>411</v>
      </c>
      <c r="B85" s="6" t="n">
        <v>1</v>
      </c>
    </row>
    <row r="86" spans="1:10">
      <c r="A86" s="4" t="s">
        <v>439</v>
      </c>
    </row>
    <row r="87" spans="1:10">
      <c r="A87" s="4" t="s">
        <v>422</v>
      </c>
      <c r="E87" s="6" t="n">
        <v>200000</v>
      </c>
    </row>
    <row r="88" spans="1:10">
      <c r="A88" s="4" t="s">
        <v>416</v>
      </c>
      <c r="E88" s="7" t="n">
        <v>5.5</v>
      </c>
    </row>
    <row r="89" spans="1:10">
      <c r="A89" s="4" t="s">
        <v>440</v>
      </c>
    </row>
    <row r="90" spans="1:10">
      <c r="A90" s="4" t="s">
        <v>422</v>
      </c>
      <c r="E90" s="6" t="n">
        <v>212500</v>
      </c>
    </row>
    <row r="91" spans="1:10">
      <c r="A91" s="4" t="s">
        <v>416</v>
      </c>
      <c r="E91" s="7" t="n">
        <v>3.25</v>
      </c>
    </row>
    <row r="92" spans="1:10">
      <c r="A92" s="4" t="s">
        <v>426</v>
      </c>
      <c r="E92" s="6" t="n">
        <v>1</v>
      </c>
    </row>
    <row r="93" spans="1:10">
      <c r="A93" s="4" t="s">
        <v>441</v>
      </c>
    </row>
    <row r="94" spans="1:10">
      <c r="A94" s="4" t="s">
        <v>402</v>
      </c>
      <c r="G94" s="5" t="n">
        <v>2000</v>
      </c>
      <c r="H94" s="5" t="n">
        <v>8000</v>
      </c>
    </row>
    <row r="95" spans="1:10">
      <c r="A95" s="4" t="s">
        <v>418</v>
      </c>
      <c r="C95" s="4" t="s">
        <v>339</v>
      </c>
    </row>
    <row r="96" spans="1:10">
      <c r="A96" s="4" t="s">
        <v>442</v>
      </c>
    </row>
    <row r="97" spans="1:10">
      <c r="A97" s="4" t="s">
        <v>415</v>
      </c>
      <c r="C97" s="6" t="n">
        <v>7936508</v>
      </c>
    </row>
    <row r="98" spans="1:10">
      <c r="A98" s="4" t="s">
        <v>437</v>
      </c>
      <c r="C98" s="7" t="n">
        <v>1.26</v>
      </c>
    </row>
    <row r="99" spans="1:10">
      <c r="A99" s="4" t="s">
        <v>402</v>
      </c>
      <c r="C99" s="5"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443</v>
      </c>
      <c r="B1" s="2" t="s">
        <v>1</v>
      </c>
    </row>
    <row r="2" spans="1:3">
      <c r="B2" s="2" t="s">
        <v>2</v>
      </c>
      <c r="C2" s="2" t="s">
        <v>37</v>
      </c>
    </row>
    <row r="3" spans="1:3">
      <c r="A3" s="4" t="s">
        <v>444</v>
      </c>
      <c r="B3" s="6" t="n">
        <v>1318948</v>
      </c>
    </row>
    <row r="4" spans="1:3">
      <c r="A4" s="4" t="s">
        <v>445</v>
      </c>
      <c r="B4" s="4" t="s">
        <v>446</v>
      </c>
    </row>
    <row r="5" spans="1:3">
      <c r="A5" s="4" t="s">
        <v>447</v>
      </c>
      <c r="B5" s="4" t="s">
        <v>448</v>
      </c>
    </row>
    <row r="6" spans="1:3">
      <c r="A6" s="4" t="s">
        <v>449</v>
      </c>
      <c r="B6" s="7" t="n">
        <v>2.3</v>
      </c>
    </row>
    <row r="7" spans="1:3">
      <c r="A7" s="4" t="s">
        <v>450</v>
      </c>
      <c r="B7" s="7" t="n">
        <v>3.15</v>
      </c>
    </row>
    <row r="8" spans="1:3">
      <c r="A8" s="4" t="s">
        <v>451</v>
      </c>
      <c r="B8" s="6" t="n">
        <v>1066800</v>
      </c>
    </row>
    <row r="9" spans="1:3">
      <c r="A9" s="4" t="s">
        <v>452</v>
      </c>
      <c r="B9" s="5" t="n">
        <v>2700</v>
      </c>
      <c r="C9" s="5" t="n">
        <v>1600</v>
      </c>
    </row>
    <row r="10" spans="1:3">
      <c r="A10" s="4" t="s">
        <v>453</v>
      </c>
      <c r="B10" s="4" t="s">
        <v>454</v>
      </c>
      <c r="C10" s="4" t="s">
        <v>455</v>
      </c>
    </row>
    <row r="11" spans="1:3">
      <c r="A11" s="4" t="s">
        <v>456</v>
      </c>
      <c r="B11" s="7" t="n">
        <v>1.46</v>
      </c>
      <c r="C11" s="7" t="n">
        <v>3.24</v>
      </c>
    </row>
    <row r="12" spans="1:3">
      <c r="A12" s="4" t="s">
        <v>457</v>
      </c>
    </row>
    <row r="13" spans="1:3">
      <c r="A13" s="4" t="s">
        <v>444</v>
      </c>
      <c r="B13" s="6" t="n">
        <v>1000000</v>
      </c>
    </row>
    <row r="14" spans="1:3">
      <c r="A14" s="4" t="s">
        <v>458</v>
      </c>
      <c r="B14" s="4" t="s">
        <v>294</v>
      </c>
    </row>
    <row r="15" spans="1:3">
      <c r="A15" s="4" t="s">
        <v>459</v>
      </c>
    </row>
    <row r="16" spans="1:3">
      <c r="A16" s="4" t="s">
        <v>444</v>
      </c>
      <c r="B16" s="6" t="n">
        <v>500000</v>
      </c>
    </row>
    <row r="17" spans="1:3">
      <c r="A17" s="4" t="s">
        <v>460</v>
      </c>
    </row>
    <row r="18" spans="1:3">
      <c r="A18" s="4" t="s">
        <v>77</v>
      </c>
      <c r="B18" s="6" t="n">
        <v>5200000</v>
      </c>
    </row>
    <row r="19" spans="1:3">
      <c r="A19" s="4" t="s">
        <v>259</v>
      </c>
    </row>
    <row r="20" spans="1:3">
      <c r="A20" s="4" t="s">
        <v>461</v>
      </c>
      <c r="B20" s="6" t="n">
        <v>5000000</v>
      </c>
    </row>
    <row r="21" spans="1:3">
      <c r="A21" s="4" t="s">
        <v>444</v>
      </c>
      <c r="B21" s="6" t="n">
        <v>411000</v>
      </c>
    </row>
    <row r="22" spans="1:3">
      <c r="A22" s="4" t="s">
        <v>451</v>
      </c>
      <c r="B22" s="6" t="n">
        <v>361000</v>
      </c>
      <c r="C22" s="4" t="s">
        <v>45</v>
      </c>
    </row>
    <row r="23" spans="1:3">
      <c r="A23" s="4" t="s">
        <v>456</v>
      </c>
      <c r="B23" s="7" t="n">
        <v>2.21</v>
      </c>
    </row>
    <row r="24" spans="1:3">
      <c r="A24" s="4" t="s">
        <v>462</v>
      </c>
    </row>
    <row r="25" spans="1:3">
      <c r="A25" s="4" t="s">
        <v>445</v>
      </c>
      <c r="B25" s="4" t="s">
        <v>463</v>
      </c>
    </row>
    <row r="26" spans="1:3">
      <c r="A26" s="4" t="s">
        <v>447</v>
      </c>
      <c r="B26" s="4" t="s">
        <v>464</v>
      </c>
    </row>
    <row r="27" spans="1:3">
      <c r="A27" s="4" t="s">
        <v>465</v>
      </c>
    </row>
    <row r="28" spans="1:3">
      <c r="A28" s="4" t="s">
        <v>466</v>
      </c>
      <c r="B28" s="5"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6514</v>
      </c>
      <c r="C4" s="5" t="n">
        <v>7174</v>
      </c>
    </row>
    <row r="5" spans="1:3">
      <c r="A5" s="4" t="s">
        <v>83</v>
      </c>
      <c r="B5" s="6" t="n">
        <v>7007</v>
      </c>
      <c r="C5" s="6" t="n">
        <v>9232</v>
      </c>
    </row>
    <row r="6" spans="1:3">
      <c r="A6" s="4" t="s">
        <v>84</v>
      </c>
      <c r="B6" s="6" t="n">
        <v>1681</v>
      </c>
      <c r="C6" s="6" t="n">
        <v>2443</v>
      </c>
    </row>
    <row r="7" spans="1:3">
      <c r="A7" s="4" t="s">
        <v>85</v>
      </c>
      <c r="B7" s="6" t="n">
        <v>15202</v>
      </c>
      <c r="C7" s="6" t="n">
        <v>18849</v>
      </c>
    </row>
    <row r="8" spans="1:3">
      <c r="A8" s="4" t="s">
        <v>86</v>
      </c>
      <c r="B8" s="6" t="n">
        <v>-15202</v>
      </c>
      <c r="C8" s="6" t="n">
        <v>-18849</v>
      </c>
    </row>
    <row r="9" spans="1:3">
      <c r="A9" s="3" t="s">
        <v>87</v>
      </c>
    </row>
    <row r="10" spans="1:3">
      <c r="A10" s="4" t="s">
        <v>88</v>
      </c>
      <c r="B10" s="6" t="n">
        <v>-216</v>
      </c>
      <c r="C10" s="6" t="n">
        <v>-217</v>
      </c>
    </row>
    <row r="11" spans="1:3">
      <c r="A11" s="4" t="s">
        <v>89</v>
      </c>
      <c r="B11" s="6" t="n">
        <v>-427</v>
      </c>
      <c r="C11" s="4" t="s">
        <v>45</v>
      </c>
    </row>
    <row r="12" spans="1:3">
      <c r="A12" s="4" t="s">
        <v>90</v>
      </c>
      <c r="B12" s="6" t="n">
        <v>91</v>
      </c>
      <c r="C12" s="6" t="n">
        <v>-309</v>
      </c>
    </row>
    <row r="13" spans="1:3">
      <c r="A13" s="4" t="s">
        <v>91</v>
      </c>
      <c r="B13" s="6" t="n">
        <v>-552</v>
      </c>
      <c r="C13" s="6" t="n">
        <v>-526</v>
      </c>
    </row>
    <row r="14" spans="1:3">
      <c r="A14" s="4" t="s">
        <v>92</v>
      </c>
      <c r="B14" s="5" t="n">
        <v>-15754</v>
      </c>
      <c r="C14" s="5" t="n">
        <v>-19375</v>
      </c>
    </row>
    <row r="15" spans="1:3">
      <c r="A15" s="4" t="s">
        <v>93</v>
      </c>
      <c r="B15" s="7" t="n">
        <v>-0.42</v>
      </c>
      <c r="C15" s="7" t="n">
        <v>-0.64</v>
      </c>
    </row>
    <row r="16" spans="1:3">
      <c r="A16" s="4" t="s">
        <v>94</v>
      </c>
      <c r="B16" s="6" t="n">
        <v>37850000</v>
      </c>
      <c r="C16" s="6" t="n">
        <v>3019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7</v>
      </c>
    </row>
    <row r="3" spans="1:3">
      <c r="A3" s="4" t="s">
        <v>468</v>
      </c>
      <c r="B3" s="6" t="n">
        <v>1318948</v>
      </c>
    </row>
    <row r="4" spans="1:3">
      <c r="A4" s="4" t="s">
        <v>469</v>
      </c>
      <c r="B4" s="6" t="n">
        <v>1066800</v>
      </c>
    </row>
    <row r="5" spans="1:3">
      <c r="A5" s="4" t="s">
        <v>470</v>
      </c>
      <c r="B5" s="7" t="n">
        <v>1.46</v>
      </c>
      <c r="C5" s="7" t="n">
        <v>3.24</v>
      </c>
    </row>
    <row r="6" spans="1:3">
      <c r="A6" s="4" t="s">
        <v>256</v>
      </c>
    </row>
    <row r="7" spans="1:3">
      <c r="A7" s="4" t="s">
        <v>471</v>
      </c>
      <c r="B7" s="6" t="n">
        <v>1384000</v>
      </c>
      <c r="C7" s="6" t="n">
        <v>880000</v>
      </c>
    </row>
    <row r="8" spans="1:3">
      <c r="A8" s="4" t="s">
        <v>472</v>
      </c>
      <c r="C8" s="6" t="n">
        <v>1200000</v>
      </c>
    </row>
    <row r="9" spans="1:3">
      <c r="A9" s="4" t="s">
        <v>473</v>
      </c>
      <c r="B9" s="6" t="n">
        <v>-1446000</v>
      </c>
      <c r="C9" s="6" t="n">
        <v>-896000</v>
      </c>
    </row>
    <row r="10" spans="1:3">
      <c r="A10" s="4" t="s">
        <v>474</v>
      </c>
      <c r="B10" s="4" t="s">
        <v>45</v>
      </c>
      <c r="C10" s="4" t="s">
        <v>45</v>
      </c>
    </row>
    <row r="11" spans="1:3">
      <c r="A11" s="4" t="s">
        <v>475</v>
      </c>
      <c r="B11" s="6" t="n">
        <v>138000</v>
      </c>
      <c r="C11" s="6" t="n">
        <v>200000</v>
      </c>
    </row>
    <row r="12" spans="1:3">
      <c r="A12" s="4" t="s">
        <v>476</v>
      </c>
      <c r="B12" s="6" t="n">
        <v>-76000</v>
      </c>
    </row>
    <row r="13" spans="1:3">
      <c r="A13" s="4" t="s">
        <v>477</v>
      </c>
      <c r="B13" s="4" t="s">
        <v>45</v>
      </c>
      <c r="C13" s="6" t="n">
        <v>1384000</v>
      </c>
    </row>
    <row r="14" spans="1:3">
      <c r="A14" s="4" t="s">
        <v>478</v>
      </c>
      <c r="B14" s="6" t="n">
        <v>3390000</v>
      </c>
      <c r="C14" s="6" t="n">
        <v>3017000</v>
      </c>
    </row>
    <row r="15" spans="1:3">
      <c r="A15" s="4" t="s">
        <v>479</v>
      </c>
      <c r="C15" s="4" t="s">
        <v>45</v>
      </c>
    </row>
    <row r="16" spans="1:3">
      <c r="A16" s="4" t="s">
        <v>468</v>
      </c>
      <c r="B16" s="6" t="n">
        <v>1446000</v>
      </c>
      <c r="C16" s="6" t="n">
        <v>896000</v>
      </c>
    </row>
    <row r="17" spans="1:3">
      <c r="A17" s="4" t="s">
        <v>480</v>
      </c>
      <c r="B17" s="6" t="n">
        <v>-20000</v>
      </c>
      <c r="C17" s="6" t="n">
        <v>-323000</v>
      </c>
    </row>
    <row r="18" spans="1:3">
      <c r="A18" s="4" t="s">
        <v>481</v>
      </c>
      <c r="B18" s="6" t="n">
        <v>-645000</v>
      </c>
      <c r="C18" s="6" t="n">
        <v>-200000</v>
      </c>
    </row>
    <row r="19" spans="1:3">
      <c r="A19" s="4" t="s">
        <v>482</v>
      </c>
      <c r="B19" s="4" t="s">
        <v>45</v>
      </c>
    </row>
    <row r="20" spans="1:3">
      <c r="A20" s="4" t="s">
        <v>469</v>
      </c>
      <c r="B20" s="6" t="n">
        <v>4171000</v>
      </c>
      <c r="C20" s="6" t="n">
        <v>3390000</v>
      </c>
    </row>
    <row r="21" spans="1:3">
      <c r="A21" s="4" t="s">
        <v>483</v>
      </c>
      <c r="B21" s="6" t="n">
        <v>2348000</v>
      </c>
    </row>
    <row r="22" spans="1:3">
      <c r="A22" s="4" t="s">
        <v>484</v>
      </c>
      <c r="B22" s="7" t="n">
        <v>3.25</v>
      </c>
      <c r="C22" s="7" t="n">
        <v>2.52</v>
      </c>
    </row>
    <row r="23" spans="1:3">
      <c r="A23" s="4" t="s">
        <v>470</v>
      </c>
      <c r="B23" s="8" t="n">
        <v>2.39</v>
      </c>
      <c r="C23" s="8" t="n">
        <v>5.17</v>
      </c>
    </row>
    <row r="24" spans="1:3">
      <c r="A24" s="4" t="s">
        <v>485</v>
      </c>
      <c r="B24" s="8" t="n">
        <v>2.84</v>
      </c>
      <c r="C24" s="8" t="n">
        <v>1.89</v>
      </c>
    </row>
    <row r="25" spans="1:3">
      <c r="A25" s="4" t="s">
        <v>486</v>
      </c>
      <c r="B25" s="8" t="n">
        <v>3.96</v>
      </c>
      <c r="C25" s="8" t="n">
        <v>3.11</v>
      </c>
    </row>
    <row r="26" spans="1:3">
      <c r="A26" s="4" t="s">
        <v>487</v>
      </c>
      <c r="B26" s="4" t="s">
        <v>45</v>
      </c>
    </row>
    <row r="27" spans="1:3">
      <c r="A27" s="4" t="s">
        <v>488</v>
      </c>
      <c r="B27" s="8" t="n">
        <v>2.92</v>
      </c>
      <c r="C27" s="7" t="n">
        <v>3.25</v>
      </c>
    </row>
    <row r="28" spans="1:3">
      <c r="A28" s="4" t="s">
        <v>489</v>
      </c>
      <c r="B28" s="7" t="n">
        <v>2.82</v>
      </c>
    </row>
    <row r="29" spans="1:3">
      <c r="A29" s="4" t="s">
        <v>259</v>
      </c>
    </row>
    <row r="30" spans="1:3">
      <c r="A30" s="4" t="s">
        <v>471</v>
      </c>
      <c r="B30" s="4" t="s">
        <v>45</v>
      </c>
    </row>
    <row r="31" spans="1:3">
      <c r="A31" s="4" t="s">
        <v>490</v>
      </c>
      <c r="B31" s="6" t="n">
        <v>5000000</v>
      </c>
    </row>
    <row r="32" spans="1:3">
      <c r="A32" s="4" t="s">
        <v>473</v>
      </c>
      <c r="B32" s="6" t="n">
        <v>-411000</v>
      </c>
    </row>
    <row r="33" spans="1:3">
      <c r="A33" s="4" t="s">
        <v>474</v>
      </c>
      <c r="B33" s="4" t="s">
        <v>45</v>
      </c>
    </row>
    <row r="34" spans="1:3">
      <c r="A34" s="4" t="s">
        <v>475</v>
      </c>
      <c r="B34" s="6" t="n">
        <v>50000</v>
      </c>
    </row>
    <row r="35" spans="1:3">
      <c r="A35" s="4" t="s">
        <v>477</v>
      </c>
      <c r="B35" s="6" t="n">
        <v>4639000</v>
      </c>
      <c r="C35" s="4" t="s">
        <v>45</v>
      </c>
    </row>
    <row r="36" spans="1:3">
      <c r="A36" s="4" t="s">
        <v>478</v>
      </c>
      <c r="B36" s="4" t="s">
        <v>45</v>
      </c>
    </row>
    <row r="37" spans="1:3">
      <c r="A37" s="4" t="s">
        <v>491</v>
      </c>
      <c r="B37" s="4" t="s">
        <v>45</v>
      </c>
    </row>
    <row r="38" spans="1:3">
      <c r="A38" s="4" t="s">
        <v>468</v>
      </c>
      <c r="B38" s="6" t="n">
        <v>411000</v>
      </c>
    </row>
    <row r="39" spans="1:3">
      <c r="A39" s="4" t="s">
        <v>480</v>
      </c>
      <c r="B39" s="4" t="s">
        <v>45</v>
      </c>
    </row>
    <row r="40" spans="1:3">
      <c r="A40" s="4" t="s">
        <v>481</v>
      </c>
      <c r="B40" s="6" t="n">
        <v>-50000</v>
      </c>
    </row>
    <row r="41" spans="1:3">
      <c r="A41" s="4" t="s">
        <v>469</v>
      </c>
      <c r="B41" s="6" t="n">
        <v>361000</v>
      </c>
      <c r="C41" s="4" t="s">
        <v>45</v>
      </c>
    </row>
    <row r="42" spans="1:3">
      <c r="A42" s="4" t="s">
        <v>483</v>
      </c>
      <c r="B42" s="4" t="s">
        <v>45</v>
      </c>
    </row>
    <row r="43" spans="1:3">
      <c r="A43" s="4" t="s">
        <v>484</v>
      </c>
      <c r="B43" s="4" t="s">
        <v>45</v>
      </c>
    </row>
    <row r="44" spans="1:3">
      <c r="A44" s="4" t="s">
        <v>492</v>
      </c>
      <c r="B44" s="4" t="s">
        <v>45</v>
      </c>
    </row>
    <row r="45" spans="1:3">
      <c r="A45" s="4" t="s">
        <v>470</v>
      </c>
      <c r="B45" s="7" t="n">
        <v>2.21</v>
      </c>
    </row>
    <row r="46" spans="1:3">
      <c r="A46" s="4" t="s">
        <v>485</v>
      </c>
      <c r="B46" s="4" t="s">
        <v>45</v>
      </c>
    </row>
    <row r="47" spans="1:3">
      <c r="A47" s="4" t="s">
        <v>486</v>
      </c>
      <c r="B47" s="8" t="n">
        <v>1.95</v>
      </c>
    </row>
    <row r="48" spans="1:3">
      <c r="A48" s="4" t="s">
        <v>488</v>
      </c>
      <c r="B48" s="8" t="n">
        <v>2.21</v>
      </c>
      <c r="C48" s="4" t="s">
        <v>45</v>
      </c>
    </row>
    <row r="49" spans="1:3">
      <c r="A49" s="4" t="s">
        <v>489</v>
      </c>
      <c r="B49" s="4" t="s">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4" t="s">
        <v>494</v>
      </c>
      <c r="B3" s="5" t="n">
        <v>1479</v>
      </c>
      <c r="C3" s="5" t="n">
        <v>1630</v>
      </c>
    </row>
    <row r="4" spans="1:3">
      <c r="A4" s="4" t="s">
        <v>495</v>
      </c>
    </row>
    <row r="5" spans="1:3">
      <c r="A5" s="4" t="s">
        <v>494</v>
      </c>
      <c r="B5" s="6" t="n">
        <v>50</v>
      </c>
      <c r="C5" s="6" t="n">
        <v>668</v>
      </c>
    </row>
    <row r="6" spans="1:3">
      <c r="A6" s="4" t="s">
        <v>496</v>
      </c>
    </row>
    <row r="7" spans="1:3">
      <c r="A7" s="4" t="s">
        <v>494</v>
      </c>
      <c r="B7" s="6" t="n">
        <v>1154</v>
      </c>
      <c r="C7" s="6" t="n">
        <v>841</v>
      </c>
    </row>
    <row r="8" spans="1:3">
      <c r="A8" s="4" t="s">
        <v>497</v>
      </c>
    </row>
    <row r="9" spans="1:3">
      <c r="A9" s="4" t="s">
        <v>494</v>
      </c>
      <c r="B9" s="5" t="n">
        <v>275</v>
      </c>
      <c r="C9" s="5" t="n">
        <v>1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8</v>
      </c>
      <c r="B1" s="2" t="s">
        <v>1</v>
      </c>
    </row>
    <row r="2" spans="1:3">
      <c r="B2" s="2" t="s">
        <v>2</v>
      </c>
      <c r="C2" s="2" t="s">
        <v>37</v>
      </c>
    </row>
    <row r="3" spans="1:3">
      <c r="A3" s="3" t="s">
        <v>188</v>
      </c>
    </row>
    <row r="4" spans="1:3">
      <c r="A4" s="4" t="s">
        <v>499</v>
      </c>
      <c r="B4" s="4" t="s">
        <v>500</v>
      </c>
      <c r="C4" s="4" t="s">
        <v>501</v>
      </c>
    </row>
    <row r="5" spans="1:3">
      <c r="A5" s="4" t="s">
        <v>502</v>
      </c>
      <c r="B5" s="4" t="s">
        <v>503</v>
      </c>
      <c r="C5" s="4" t="s">
        <v>504</v>
      </c>
    </row>
    <row r="6" spans="1:3">
      <c r="A6" s="4" t="s">
        <v>505</v>
      </c>
      <c r="B6" s="4" t="s">
        <v>506</v>
      </c>
      <c r="C6" s="4" t="s">
        <v>507</v>
      </c>
    </row>
    <row r="7" spans="1:3">
      <c r="A7" s="4" t="s">
        <v>508</v>
      </c>
      <c r="B7" s="4" t="s">
        <v>509</v>
      </c>
      <c r="C7" s="4" t="s">
        <v>5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30"/>
  </cols>
  <sheetData>
    <row r="1" spans="1:2">
      <c r="A1" s="1" t="s">
        <v>510</v>
      </c>
      <c r="B1" s="2" t="s">
        <v>1</v>
      </c>
    </row>
    <row r="2" spans="1:2">
      <c r="B2" s="2" t="s">
        <v>511</v>
      </c>
    </row>
    <row r="3" spans="1:2">
      <c r="A3" s="4" t="s">
        <v>512</v>
      </c>
      <c r="B3" s="7" t="n">
        <v>2.3</v>
      </c>
    </row>
    <row r="4" spans="1:2">
      <c r="A4" s="4" t="s">
        <v>513</v>
      </c>
      <c r="B4" s="7" t="n">
        <v>3.15</v>
      </c>
    </row>
    <row r="5" spans="1:2">
      <c r="A5" s="4" t="s">
        <v>514</v>
      </c>
      <c r="B5" s="6" t="n">
        <v>1066800</v>
      </c>
    </row>
    <row r="6" spans="1:2">
      <c r="A6" s="4" t="s">
        <v>515</v>
      </c>
    </row>
    <row r="7" spans="1:2">
      <c r="A7" s="4" t="s">
        <v>512</v>
      </c>
      <c r="B7" s="7" t="n">
        <v>1.34</v>
      </c>
    </row>
    <row r="8" spans="1:2">
      <c r="A8" s="4" t="s">
        <v>513</v>
      </c>
      <c r="B8" s="7" t="n">
        <v>1.95</v>
      </c>
    </row>
    <row r="9" spans="1:2">
      <c r="A9" s="4" t="s">
        <v>514</v>
      </c>
      <c r="B9" s="6" t="n">
        <v>554000</v>
      </c>
    </row>
    <row r="10" spans="1:2">
      <c r="A10" s="4" t="s">
        <v>516</v>
      </c>
      <c r="B10" s="4" t="s">
        <v>517</v>
      </c>
    </row>
    <row r="11" spans="1:2">
      <c r="A11" s="4" t="s">
        <v>518</v>
      </c>
      <c r="B11" s="7" t="n">
        <v>1.4</v>
      </c>
    </row>
    <row r="12" spans="1:2">
      <c r="A12" s="4" t="s">
        <v>519</v>
      </c>
    </row>
    <row r="13" spans="1:2">
      <c r="A13" s="4" t="s">
        <v>512</v>
      </c>
      <c r="B13" s="8" t="n">
        <v>2.01</v>
      </c>
    </row>
    <row r="14" spans="1:2">
      <c r="A14" s="4" t="s">
        <v>513</v>
      </c>
      <c r="B14" s="7" t="n">
        <v>2.85</v>
      </c>
    </row>
    <row r="15" spans="1:2">
      <c r="A15" s="4" t="s">
        <v>514</v>
      </c>
      <c r="B15" s="6" t="n">
        <v>2404000</v>
      </c>
    </row>
    <row r="16" spans="1:2">
      <c r="A16" s="4" t="s">
        <v>516</v>
      </c>
      <c r="B16" s="4" t="s">
        <v>520</v>
      </c>
    </row>
    <row r="17" spans="1:2">
      <c r="A17" s="4" t="s">
        <v>518</v>
      </c>
      <c r="B17" s="7" t="n">
        <v>2.3</v>
      </c>
    </row>
    <row r="18" spans="1:2">
      <c r="A18" s="4" t="s">
        <v>521</v>
      </c>
    </row>
    <row r="19" spans="1:2">
      <c r="A19" s="4" t="s">
        <v>512</v>
      </c>
      <c r="B19" s="8" t="n">
        <v>3.06</v>
      </c>
    </row>
    <row r="20" spans="1:2">
      <c r="A20" s="4" t="s">
        <v>513</v>
      </c>
      <c r="B20" s="7" t="n">
        <v>7.25</v>
      </c>
    </row>
    <row r="21" spans="1:2">
      <c r="A21" s="4" t="s">
        <v>514</v>
      </c>
      <c r="B21" s="6" t="n">
        <v>1574000</v>
      </c>
    </row>
    <row r="22" spans="1:2">
      <c r="A22" s="4" t="s">
        <v>516</v>
      </c>
      <c r="B22" s="4" t="s">
        <v>522</v>
      </c>
    </row>
    <row r="23" spans="1:2">
      <c r="A23" s="4" t="s">
        <v>518</v>
      </c>
      <c r="B23" s="7" t="n">
        <v>4.24</v>
      </c>
    </row>
    <row r="24" spans="1:2">
      <c r="A24" s="4" t="s">
        <v>523</v>
      </c>
    </row>
    <row r="25" spans="1:2">
      <c r="A25" s="4" t="s">
        <v>512</v>
      </c>
      <c r="B25" s="8" t="n">
        <v>1.34</v>
      </c>
    </row>
    <row r="26" spans="1:2">
      <c r="A26" s="4" t="s">
        <v>513</v>
      </c>
      <c r="B26" s="7" t="n">
        <v>7.25</v>
      </c>
    </row>
    <row r="27" spans="1:2">
      <c r="A27" s="4" t="s">
        <v>514</v>
      </c>
      <c r="B27" s="6" t="n">
        <v>4532000</v>
      </c>
    </row>
    <row r="28" spans="1:2">
      <c r="A28" s="4" t="s">
        <v>516</v>
      </c>
      <c r="B28" s="4" t="s">
        <v>524</v>
      </c>
    </row>
    <row r="29" spans="1:2">
      <c r="A29" s="4" t="s">
        <v>518</v>
      </c>
      <c r="B29" s="7" t="n">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525</v>
      </c>
      <c r="B1" s="2" t="s">
        <v>526</v>
      </c>
      <c r="C1" s="2" t="s">
        <v>2</v>
      </c>
      <c r="D1" s="2" t="s">
        <v>37</v>
      </c>
    </row>
    <row r="2" spans="1:4">
      <c r="A2" s="4" t="s">
        <v>527</v>
      </c>
      <c r="C2" s="5" t="n">
        <v>6800</v>
      </c>
    </row>
    <row r="3" spans="1:4">
      <c r="A3" s="4" t="s">
        <v>528</v>
      </c>
      <c r="C3" s="4" t="s">
        <v>529</v>
      </c>
    </row>
    <row r="4" spans="1:4">
      <c r="A4" s="4" t="s">
        <v>297</v>
      </c>
      <c r="C4" s="4" t="s">
        <v>298</v>
      </c>
      <c r="D4" s="4" t="s">
        <v>299</v>
      </c>
    </row>
    <row r="5" spans="1:4">
      <c r="A5" s="4" t="s">
        <v>530</v>
      </c>
      <c r="C5" s="5" t="n">
        <v>15204</v>
      </c>
      <c r="D5" s="5" t="n">
        <v>11414</v>
      </c>
    </row>
    <row r="6" spans="1:4">
      <c r="A6" s="4" t="s">
        <v>531</v>
      </c>
      <c r="C6" s="6" t="n">
        <v>2444</v>
      </c>
      <c r="D6" s="6" t="n">
        <v>2141</v>
      </c>
    </row>
    <row r="7" spans="1:4">
      <c r="A7" s="4" t="s">
        <v>532</v>
      </c>
      <c r="C7" s="5" t="n">
        <v>4800</v>
      </c>
      <c r="D7" s="6" t="n">
        <v>1100</v>
      </c>
    </row>
    <row r="8" spans="1:4">
      <c r="A8" s="4" t="s">
        <v>533</v>
      </c>
      <c r="C8" s="4" t="s">
        <v>534</v>
      </c>
    </row>
    <row r="9" spans="1:4">
      <c r="A9" s="4" t="s">
        <v>535</v>
      </c>
      <c r="C9" s="4" t="s">
        <v>45</v>
      </c>
      <c r="D9" s="4" t="s">
        <v>45</v>
      </c>
    </row>
    <row r="10" spans="1:4">
      <c r="A10" s="4" t="s">
        <v>277</v>
      </c>
    </row>
    <row r="11" spans="1:4">
      <c r="A11" s="4" t="s">
        <v>536</v>
      </c>
      <c r="C11" s="4" t="s">
        <v>45</v>
      </c>
      <c r="D11" s="6" t="n">
        <v>266442</v>
      </c>
    </row>
    <row r="12" spans="1:4">
      <c r="A12" s="4" t="s">
        <v>537</v>
      </c>
      <c r="D12" s="5" t="n">
        <v>301</v>
      </c>
    </row>
    <row r="13" spans="1:4">
      <c r="A13" s="4" t="s">
        <v>313</v>
      </c>
    </row>
    <row r="14" spans="1:4">
      <c r="A14" s="4" t="s">
        <v>536</v>
      </c>
      <c r="B14" s="6" t="n">
        <v>35326</v>
      </c>
    </row>
    <row r="15" spans="1:4">
      <c r="A15" s="4" t="s">
        <v>538</v>
      </c>
      <c r="B15" s="5" t="n">
        <v>100</v>
      </c>
    </row>
    <row r="16" spans="1:4">
      <c r="A16" s="4" t="s">
        <v>539</v>
      </c>
    </row>
    <row r="17" spans="1:4">
      <c r="A17" s="4" t="s">
        <v>530</v>
      </c>
      <c r="C17" s="5" t="n">
        <v>59000</v>
      </c>
    </row>
    <row r="18" spans="1:4">
      <c r="A18" s="4" t="s">
        <v>540</v>
      </c>
      <c r="C18" s="4" t="s">
        <v>541</v>
      </c>
    </row>
    <row r="19" spans="1:4">
      <c r="A19" s="4" t="s">
        <v>542</v>
      </c>
    </row>
    <row r="20" spans="1:4">
      <c r="A20" s="4" t="s">
        <v>530</v>
      </c>
      <c r="C20" s="5" t="n">
        <v>28000</v>
      </c>
    </row>
    <row r="21" spans="1:4">
      <c r="A21" s="4" t="s">
        <v>540</v>
      </c>
      <c r="C21" s="4" t="s">
        <v>543</v>
      </c>
    </row>
    <row r="22" spans="1:4">
      <c r="A22" s="4" t="s">
        <v>544</v>
      </c>
    </row>
    <row r="23" spans="1:4">
      <c r="A23" s="4" t="s">
        <v>530</v>
      </c>
      <c r="C23" s="5" t="n">
        <v>1300</v>
      </c>
    </row>
    <row r="24" spans="1:4">
      <c r="A24" s="4" t="s">
        <v>540</v>
      </c>
      <c r="C24" s="4" t="s">
        <v>545</v>
      </c>
    </row>
    <row r="25" spans="1:4">
      <c r="A25" s="4" t="s">
        <v>531</v>
      </c>
      <c r="C25" s="5" t="n">
        <v>1200</v>
      </c>
    </row>
    <row r="26" spans="1:4">
      <c r="A26" s="4" t="s">
        <v>546</v>
      </c>
      <c r="C26" s="4" t="s">
        <v>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7</v>
      </c>
    </row>
    <row r="2" spans="1:3">
      <c r="A2" s="3" t="s">
        <v>191</v>
      </c>
    </row>
    <row r="3" spans="1:3">
      <c r="A3" s="4" t="s">
        <v>549</v>
      </c>
      <c r="B3" s="5" t="n">
        <v>15204</v>
      </c>
      <c r="C3" s="5" t="n">
        <v>11414</v>
      </c>
    </row>
    <row r="4" spans="1:3">
      <c r="A4" s="4" t="s">
        <v>531</v>
      </c>
      <c r="B4" s="6" t="n">
        <v>2444</v>
      </c>
      <c r="C4" s="6" t="n">
        <v>2141</v>
      </c>
    </row>
    <row r="5" spans="1:3">
      <c r="A5" s="4" t="s">
        <v>40</v>
      </c>
      <c r="B5" s="6" t="n">
        <v>393</v>
      </c>
      <c r="C5" s="4" t="s">
        <v>45</v>
      </c>
    </row>
    <row r="6" spans="1:3">
      <c r="A6" s="4" t="s">
        <v>550</v>
      </c>
      <c r="B6" s="6" t="n">
        <v>523</v>
      </c>
      <c r="C6" s="6" t="n">
        <v>268</v>
      </c>
    </row>
    <row r="7" spans="1:3">
      <c r="A7" s="4" t="s">
        <v>551</v>
      </c>
      <c r="B7" s="6" t="n">
        <v>1326</v>
      </c>
      <c r="C7" s="6" t="n">
        <v>1260</v>
      </c>
    </row>
    <row r="8" spans="1:3">
      <c r="A8" s="4" t="s">
        <v>105</v>
      </c>
      <c r="B8" s="6" t="n">
        <v>19890</v>
      </c>
      <c r="C8" s="6" t="n">
        <v>15083</v>
      </c>
    </row>
    <row r="9" spans="1:3">
      <c r="A9" s="4" t="s">
        <v>552</v>
      </c>
      <c r="B9" s="6" t="n">
        <v>-19890</v>
      </c>
      <c r="C9" s="6" t="n">
        <v>-15083</v>
      </c>
    </row>
    <row r="10" spans="1:3">
      <c r="A10" s="4" t="s">
        <v>553</v>
      </c>
      <c r="B10" s="4" t="s">
        <v>45</v>
      </c>
      <c r="C10"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4</v>
      </c>
      <c r="B1" s="2" t="s">
        <v>1</v>
      </c>
    </row>
    <row r="2" spans="1:3">
      <c r="B2" s="2" t="s">
        <v>2</v>
      </c>
      <c r="C2" s="2" t="s">
        <v>37</v>
      </c>
    </row>
    <row r="3" spans="1:3">
      <c r="A3" s="3" t="s">
        <v>191</v>
      </c>
    </row>
    <row r="4" spans="1:3">
      <c r="A4" s="4" t="s">
        <v>555</v>
      </c>
      <c r="B4" s="4" t="s">
        <v>298</v>
      </c>
      <c r="C4" s="4" t="s">
        <v>299</v>
      </c>
    </row>
    <row r="5" spans="1:3">
      <c r="A5" s="4" t="s">
        <v>556</v>
      </c>
      <c r="B5" s="4" t="s">
        <v>509</v>
      </c>
      <c r="C5" s="4" t="s">
        <v>557</v>
      </c>
    </row>
    <row r="6" spans="1:3">
      <c r="A6" s="4" t="s">
        <v>558</v>
      </c>
      <c r="B6" s="4" t="s">
        <v>509</v>
      </c>
      <c r="C6" s="4" t="s">
        <v>559</v>
      </c>
    </row>
    <row r="7" spans="1:3">
      <c r="A7" s="4" t="s">
        <v>560</v>
      </c>
      <c r="B7" s="4" t="s">
        <v>561</v>
      </c>
      <c r="C7" s="4" t="s">
        <v>562</v>
      </c>
    </row>
    <row r="8" spans="1:3">
      <c r="A8" s="4" t="s">
        <v>563</v>
      </c>
      <c r="B8" s="4" t="s">
        <v>374</v>
      </c>
      <c r="C8" s="4" t="s">
        <v>374</v>
      </c>
    </row>
    <row r="9" spans="1:3">
      <c r="A9" s="4" t="s">
        <v>141</v>
      </c>
      <c r="B9" s="4" t="s">
        <v>564</v>
      </c>
      <c r="C9" s="4" t="s">
        <v>509</v>
      </c>
    </row>
    <row r="10" spans="1:3">
      <c r="A10" s="4" t="s">
        <v>565</v>
      </c>
      <c r="B10" s="4" t="s">
        <v>509</v>
      </c>
      <c r="C10" s="4" t="s">
        <v>566</v>
      </c>
    </row>
    <row r="11" spans="1:3">
      <c r="A11" s="4" t="s">
        <v>532</v>
      </c>
      <c r="B11" s="4" t="s">
        <v>567</v>
      </c>
      <c r="C11" s="4" t="s">
        <v>568</v>
      </c>
    </row>
    <row r="12" spans="1:3">
      <c r="A12" s="4" t="s">
        <v>569</v>
      </c>
      <c r="B12" s="4" t="s">
        <v>509</v>
      </c>
      <c r="C12" s="4" t="s">
        <v>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s>
  <sheetData>
    <row r="1" spans="1:7">
      <c r="A1" s="1" t="s">
        <v>570</v>
      </c>
      <c r="B1" s="2" t="s">
        <v>571</v>
      </c>
      <c r="C1" s="2" t="s">
        <v>572</v>
      </c>
      <c r="D1" s="2" t="s">
        <v>573</v>
      </c>
      <c r="E1" s="2" t="s">
        <v>2</v>
      </c>
      <c r="F1" s="2" t="s">
        <v>574</v>
      </c>
      <c r="G1" s="2" t="s">
        <v>271</v>
      </c>
    </row>
    <row r="2" spans="1:7">
      <c r="A2" s="3" t="s">
        <v>575</v>
      </c>
    </row>
    <row r="3" spans="1:7">
      <c r="A3" s="4" t="s">
        <v>576</v>
      </c>
      <c r="E3" s="5" t="n">
        <v>48000</v>
      </c>
    </row>
    <row r="4" spans="1:7">
      <c r="A4" s="4" t="s">
        <v>577</v>
      </c>
    </row>
    <row r="5" spans="1:7">
      <c r="A5" s="3" t="s">
        <v>575</v>
      </c>
    </row>
    <row r="6" spans="1:7">
      <c r="A6" s="4" t="s">
        <v>578</v>
      </c>
      <c r="C6" s="5" t="n">
        <v>435000</v>
      </c>
      <c r="D6" s="5" t="n">
        <v>285000</v>
      </c>
      <c r="F6" s="5" t="n">
        <v>900000</v>
      </c>
      <c r="G6" s="5" t="n">
        <v>161000</v>
      </c>
    </row>
    <row r="7" spans="1:7">
      <c r="A7" s="4" t="s">
        <v>579</v>
      </c>
      <c r="E7" s="4" t="s">
        <v>580</v>
      </c>
    </row>
    <row r="8" spans="1:7">
      <c r="A8" s="4" t="s">
        <v>581</v>
      </c>
      <c r="C8" s="4" t="s">
        <v>561</v>
      </c>
      <c r="D8" s="4" t="s">
        <v>561</v>
      </c>
    </row>
    <row r="9" spans="1:7">
      <c r="A9" s="4" t="s">
        <v>582</v>
      </c>
      <c r="C9" s="4" t="s">
        <v>583</v>
      </c>
    </row>
    <row r="10" spans="1:7">
      <c r="A10" s="4" t="s">
        <v>576</v>
      </c>
      <c r="C10" s="5" t="n">
        <v>14442</v>
      </c>
      <c r="D10" s="5" t="n">
        <v>9462</v>
      </c>
      <c r="G10" s="5" t="n">
        <v>5342</v>
      </c>
    </row>
    <row r="11" spans="1:7">
      <c r="A11" s="4" t="s">
        <v>584</v>
      </c>
    </row>
    <row r="12" spans="1:7">
      <c r="A12" s="3" t="s">
        <v>575</v>
      </c>
    </row>
    <row r="13" spans="1:7">
      <c r="A13" s="4" t="s">
        <v>578</v>
      </c>
      <c r="B13" s="5" t="n">
        <v>6709</v>
      </c>
    </row>
    <row r="14" spans="1:7">
      <c r="A14" s="4" t="s">
        <v>579</v>
      </c>
      <c r="B14" s="4" t="s">
        <v>580</v>
      </c>
    </row>
    <row r="15" spans="1:7">
      <c r="A15" s="4" t="s">
        <v>585</v>
      </c>
      <c r="B15" s="5" t="n">
        <v>209000</v>
      </c>
    </row>
    <row r="16" spans="1:7">
      <c r="A16" s="4" t="s">
        <v>586</v>
      </c>
      <c r="B16" s="6" t="n">
        <v>116000</v>
      </c>
    </row>
    <row r="17" spans="1:7">
      <c r="A17" s="4" t="s">
        <v>587</v>
      </c>
      <c r="B17" s="6" t="n">
        <v>10238</v>
      </c>
    </row>
    <row r="18" spans="1:7">
      <c r="A18" s="4" t="s">
        <v>588</v>
      </c>
      <c r="B18" s="5" t="n">
        <v>502000</v>
      </c>
    </row>
    <row r="19" spans="1:7">
      <c r="A19" s="4" t="s">
        <v>589</v>
      </c>
    </row>
    <row r="20" spans="1:7">
      <c r="A20" s="3" t="s">
        <v>575</v>
      </c>
    </row>
    <row r="21" spans="1:7">
      <c r="A21" s="4" t="s">
        <v>578</v>
      </c>
      <c r="C21" s="6" t="n">
        <v>881000</v>
      </c>
    </row>
    <row r="22" spans="1:7">
      <c r="A22" s="4" t="s">
        <v>590</v>
      </c>
    </row>
    <row r="23" spans="1:7">
      <c r="A23" s="3" t="s">
        <v>575</v>
      </c>
    </row>
    <row r="24" spans="1:7">
      <c r="A24" s="4" t="s">
        <v>591</v>
      </c>
      <c r="C24" s="5" t="n">
        <v>50000</v>
      </c>
    </row>
    <row r="25" spans="1:7">
      <c r="A25" s="4" t="s">
        <v>592</v>
      </c>
      <c r="C25" s="4" t="s">
        <v>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82</v>
      </c>
    </row>
    <row r="2" spans="1:2">
      <c r="A2" s="3" t="s">
        <v>194</v>
      </c>
    </row>
    <row r="3" spans="1:2">
      <c r="A3" s="4" t="s">
        <v>383</v>
      </c>
      <c r="B3" s="5" t="n">
        <v>420</v>
      </c>
    </row>
    <row r="4" spans="1:2">
      <c r="A4" s="4" t="s">
        <v>384</v>
      </c>
      <c r="B4" s="6" t="n">
        <v>140</v>
      </c>
    </row>
    <row r="5" spans="1:2">
      <c r="A5" s="4" t="s">
        <v>595</v>
      </c>
      <c r="B5" s="6" t="n">
        <v>60</v>
      </c>
    </row>
    <row r="6" spans="1:2">
      <c r="A6" s="4" t="s">
        <v>596</v>
      </c>
      <c r="B6" s="6" t="n">
        <v>620</v>
      </c>
    </row>
    <row r="7" spans="1:2">
      <c r="A7" s="4" t="s">
        <v>597</v>
      </c>
      <c r="B7" s="6" t="n">
        <v>-48</v>
      </c>
    </row>
    <row r="8" spans="1:2">
      <c r="A8" s="4" t="s">
        <v>598</v>
      </c>
      <c r="B8" s="5" t="n">
        <v>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99</v>
      </c>
      <c r="B1" s="2" t="s">
        <v>600</v>
      </c>
      <c r="C1" s="2" t="s">
        <v>601</v>
      </c>
      <c r="D1" s="2" t="s">
        <v>2</v>
      </c>
      <c r="E1" s="2" t="s">
        <v>37</v>
      </c>
    </row>
    <row r="2" spans="1:5">
      <c r="A2" s="4" t="s">
        <v>150</v>
      </c>
      <c r="D2" s="5" t="n">
        <v>58</v>
      </c>
      <c r="E2" s="5" t="n">
        <v>610</v>
      </c>
    </row>
    <row r="3" spans="1:5">
      <c r="A3" s="4" t="s">
        <v>602</v>
      </c>
    </row>
    <row r="4" spans="1:5">
      <c r="A4" s="4" t="s">
        <v>276</v>
      </c>
      <c r="C4" s="6" t="n">
        <v>10733334</v>
      </c>
    </row>
    <row r="5" spans="1:5">
      <c r="A5" s="4" t="s">
        <v>275</v>
      </c>
      <c r="C5" s="5" t="n">
        <v>37400</v>
      </c>
    </row>
    <row r="6" spans="1:5">
      <c r="A6" s="4" t="s">
        <v>150</v>
      </c>
      <c r="C6" s="5" t="n">
        <v>900</v>
      </c>
    </row>
    <row r="7" spans="1:5">
      <c r="A7" s="4" t="s">
        <v>115</v>
      </c>
      <c r="C7" s="6" t="n">
        <v>575000</v>
      </c>
    </row>
    <row r="8" spans="1:5">
      <c r="A8" s="4" t="s">
        <v>603</v>
      </c>
    </row>
    <row r="9" spans="1:5">
      <c r="A9" s="4" t="s">
        <v>604</v>
      </c>
      <c r="B9" s="5"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5</v>
      </c>
      <c r="B1" s="2" t="s">
        <v>1</v>
      </c>
    </row>
    <row r="2" spans="1:3">
      <c r="B2" s="2" t="s">
        <v>2</v>
      </c>
      <c r="C2" s="2" t="s">
        <v>37</v>
      </c>
    </row>
    <row r="3" spans="1:3">
      <c r="A3" s="3" t="s">
        <v>96</v>
      </c>
    </row>
    <row r="4" spans="1:3">
      <c r="A4" s="4" t="s">
        <v>92</v>
      </c>
      <c r="B4" s="5" t="n">
        <v>-15754</v>
      </c>
      <c r="C4" s="5" t="n">
        <v>-19375</v>
      </c>
    </row>
    <row r="5" spans="1:3">
      <c r="A5" s="3" t="s">
        <v>97</v>
      </c>
    </row>
    <row r="6" spans="1:3">
      <c r="A6" s="4" t="s">
        <v>98</v>
      </c>
      <c r="B6" s="4" t="s">
        <v>45</v>
      </c>
      <c r="C6" s="6" t="n">
        <v>293</v>
      </c>
    </row>
    <row r="7" spans="1:3">
      <c r="A7" s="4" t="s">
        <v>99</v>
      </c>
      <c r="B7" s="4" t="s">
        <v>45</v>
      </c>
      <c r="C7" s="6" t="n">
        <v>-527</v>
      </c>
    </row>
    <row r="8" spans="1:3">
      <c r="A8" s="4" t="s">
        <v>100</v>
      </c>
      <c r="B8" s="5" t="n">
        <v>-15754</v>
      </c>
      <c r="C8" s="5" t="n">
        <v>-19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2"/>
    <col customWidth="1" max="3" min="3" width="46"/>
    <col customWidth="1" max="4" min="4" width="29"/>
    <col customWidth="1" max="5" min="5" width="9"/>
  </cols>
  <sheetData>
    <row r="1" spans="1:5">
      <c r="A1" s="1" t="s">
        <v>101</v>
      </c>
      <c r="B1" s="2" t="s">
        <v>102</v>
      </c>
      <c r="C1" s="2" t="s">
        <v>103</v>
      </c>
      <c r="D1" s="2" t="s">
        <v>104</v>
      </c>
      <c r="E1" s="2" t="s">
        <v>105</v>
      </c>
    </row>
    <row r="2" spans="1:5">
      <c r="A2" s="4" t="s">
        <v>106</v>
      </c>
      <c r="B2" s="5" t="n">
        <v>45818</v>
      </c>
      <c r="C2" s="5" t="n">
        <v>-654</v>
      </c>
      <c r="D2" s="5" t="n">
        <v>-35302</v>
      </c>
      <c r="E2" s="5" t="n">
        <v>9862</v>
      </c>
    </row>
    <row r="3" spans="1:5">
      <c r="A3" s="4" t="s">
        <v>107</v>
      </c>
      <c r="B3" s="6" t="n">
        <v>28737000</v>
      </c>
    </row>
    <row r="4" spans="1:5">
      <c r="A4" s="4" t="s">
        <v>108</v>
      </c>
      <c r="B4" s="4" t="s">
        <v>45</v>
      </c>
      <c r="C4" s="4" t="s">
        <v>45</v>
      </c>
      <c r="D4" s="6" t="n">
        <v>-19375</v>
      </c>
      <c r="E4" s="6" t="n">
        <v>-19375</v>
      </c>
    </row>
    <row r="5" spans="1:5">
      <c r="A5" s="4" t="s">
        <v>109</v>
      </c>
      <c r="B5" s="4" t="s">
        <v>45</v>
      </c>
      <c r="C5" s="6" t="n">
        <v>-527</v>
      </c>
      <c r="D5" s="4" t="s">
        <v>45</v>
      </c>
      <c r="E5" s="6" t="n">
        <v>-527</v>
      </c>
    </row>
    <row r="6" spans="1:5">
      <c r="A6" s="4" t="s">
        <v>110</v>
      </c>
      <c r="B6" s="5" t="n">
        <v>1630</v>
      </c>
      <c r="C6" s="4" t="s">
        <v>45</v>
      </c>
      <c r="D6" s="4" t="s">
        <v>45</v>
      </c>
      <c r="E6" s="6" t="n">
        <v>1630</v>
      </c>
    </row>
    <row r="7" spans="1:5">
      <c r="A7" s="4" t="s">
        <v>111</v>
      </c>
      <c r="B7" s="4" t="s">
        <v>45</v>
      </c>
    </row>
    <row r="8" spans="1:5">
      <c r="A8" s="4" t="s">
        <v>112</v>
      </c>
      <c r="B8" s="5" t="n">
        <v>7774</v>
      </c>
      <c r="C8" s="4" t="s">
        <v>45</v>
      </c>
      <c r="D8" s="4" t="s">
        <v>45</v>
      </c>
      <c r="E8" s="6" t="n">
        <v>7774</v>
      </c>
    </row>
    <row r="9" spans="1:5">
      <c r="A9" s="4" t="s">
        <v>113</v>
      </c>
      <c r="B9" s="6" t="n">
        <v>2392000</v>
      </c>
    </row>
    <row r="10" spans="1:5">
      <c r="A10" s="4" t="s">
        <v>114</v>
      </c>
      <c r="B10" s="5" t="n">
        <v>610</v>
      </c>
      <c r="C10" s="4" t="s">
        <v>45</v>
      </c>
      <c r="D10" s="4" t="s">
        <v>45</v>
      </c>
      <c r="E10" s="6" t="n">
        <v>610</v>
      </c>
    </row>
    <row r="11" spans="1:5">
      <c r="A11" s="4" t="s">
        <v>115</v>
      </c>
      <c r="B11" s="6" t="n">
        <v>323000</v>
      </c>
    </row>
    <row r="12" spans="1:5">
      <c r="A12" s="4" t="s">
        <v>116</v>
      </c>
      <c r="B12" s="5" t="n">
        <v>4074</v>
      </c>
      <c r="C12" s="4" t="s">
        <v>45</v>
      </c>
      <c r="D12" s="4" t="s">
        <v>45</v>
      </c>
      <c r="E12" s="6" t="n">
        <v>4074</v>
      </c>
    </row>
    <row r="13" spans="1:5">
      <c r="A13" s="4" t="s">
        <v>117</v>
      </c>
      <c r="B13" s="4" t="s">
        <v>45</v>
      </c>
    </row>
    <row r="14" spans="1:5">
      <c r="A14" s="4" t="s">
        <v>118</v>
      </c>
      <c r="B14" s="5" t="n">
        <v>62</v>
      </c>
      <c r="C14" s="4" t="s">
        <v>45</v>
      </c>
      <c r="D14" s="4" t="s">
        <v>45</v>
      </c>
      <c r="E14" s="6" t="n">
        <v>62</v>
      </c>
    </row>
    <row r="15" spans="1:5">
      <c r="A15" s="4" t="s">
        <v>119</v>
      </c>
      <c r="B15" s="4" t="s">
        <v>45</v>
      </c>
    </row>
    <row r="16" spans="1:5">
      <c r="A16" s="4" t="s">
        <v>120</v>
      </c>
      <c r="B16" s="4" t="s">
        <v>45</v>
      </c>
      <c r="C16" s="6" t="n">
        <v>293</v>
      </c>
      <c r="D16" s="4" t="s">
        <v>45</v>
      </c>
      <c r="E16" s="6" t="n">
        <v>293</v>
      </c>
    </row>
    <row r="17" spans="1:5">
      <c r="A17" s="4" t="s">
        <v>121</v>
      </c>
      <c r="B17" s="5" t="n">
        <v>59968</v>
      </c>
      <c r="C17" s="6" t="n">
        <v>-888</v>
      </c>
      <c r="D17" s="6" t="n">
        <v>-54677</v>
      </c>
      <c r="E17" s="6" t="n">
        <v>4403</v>
      </c>
    </row>
    <row r="18" spans="1:5">
      <c r="A18" s="4" t="s">
        <v>122</v>
      </c>
      <c r="B18" s="6" t="n">
        <v>31452000</v>
      </c>
    </row>
    <row r="19" spans="1:5">
      <c r="A19" s="4" t="s">
        <v>108</v>
      </c>
      <c r="B19" s="4" t="s">
        <v>45</v>
      </c>
      <c r="C19" s="4" t="s">
        <v>45</v>
      </c>
      <c r="D19" s="6" t="n">
        <v>-15754</v>
      </c>
      <c r="E19" s="6" t="n">
        <v>-15754</v>
      </c>
    </row>
    <row r="20" spans="1:5">
      <c r="A20" s="4" t="s">
        <v>110</v>
      </c>
      <c r="B20" s="5" t="n">
        <v>1479</v>
      </c>
      <c r="C20" s="4" t="s">
        <v>45</v>
      </c>
      <c r="D20" s="4" t="s">
        <v>45</v>
      </c>
      <c r="E20" s="6" t="n">
        <v>1479</v>
      </c>
    </row>
    <row r="21" spans="1:5">
      <c r="A21" s="4" t="s">
        <v>111</v>
      </c>
      <c r="B21" s="4" t="s">
        <v>45</v>
      </c>
    </row>
    <row r="22" spans="1:5">
      <c r="A22" s="4" t="s">
        <v>114</v>
      </c>
      <c r="B22" s="5" t="n">
        <v>58</v>
      </c>
      <c r="C22" s="4" t="s">
        <v>45</v>
      </c>
      <c r="D22" s="4" t="s">
        <v>45</v>
      </c>
      <c r="E22" s="6" t="n">
        <v>58</v>
      </c>
    </row>
    <row r="23" spans="1:5">
      <c r="A23" s="4" t="s">
        <v>115</v>
      </c>
      <c r="B23" s="6" t="n">
        <v>20000</v>
      </c>
    </row>
    <row r="24" spans="1:5">
      <c r="A24" s="4" t="s">
        <v>123</v>
      </c>
      <c r="B24" s="4" t="s">
        <v>45</v>
      </c>
      <c r="C24" s="6" t="n">
        <v>888</v>
      </c>
      <c r="D24" s="6" t="n">
        <v>-888</v>
      </c>
      <c r="E24" s="4" t="s">
        <v>45</v>
      </c>
    </row>
    <row r="25" spans="1:5">
      <c r="A25" s="4" t="s">
        <v>124</v>
      </c>
      <c r="B25" s="5" t="n">
        <v>13592</v>
      </c>
      <c r="C25" s="4" t="s">
        <v>45</v>
      </c>
      <c r="D25" s="4" t="s">
        <v>45</v>
      </c>
      <c r="E25" s="6" t="n">
        <v>13592</v>
      </c>
    </row>
    <row r="26" spans="1:5">
      <c r="A26" s="4" t="s">
        <v>125</v>
      </c>
      <c r="B26" s="6" t="n">
        <v>9192000</v>
      </c>
    </row>
    <row r="27" spans="1:5">
      <c r="A27" s="4" t="s">
        <v>126</v>
      </c>
      <c r="B27" s="5" t="n">
        <v>-355</v>
      </c>
      <c r="C27" s="4" t="s">
        <v>45</v>
      </c>
      <c r="D27" s="4" t="s">
        <v>45</v>
      </c>
      <c r="E27" s="6" t="n">
        <v>-355</v>
      </c>
    </row>
    <row r="28" spans="1:5">
      <c r="A28" s="4" t="s">
        <v>127</v>
      </c>
      <c r="B28" s="4" t="s">
        <v>45</v>
      </c>
    </row>
    <row r="29" spans="1:5">
      <c r="A29" s="4" t="s">
        <v>128</v>
      </c>
      <c r="B29" s="5" t="n">
        <v>74742</v>
      </c>
      <c r="C29" s="4" t="s">
        <v>45</v>
      </c>
      <c r="D29" s="5" t="n">
        <v>-71319</v>
      </c>
      <c r="E29" s="5" t="n">
        <v>3423</v>
      </c>
    </row>
    <row r="30" spans="1:5">
      <c r="A30" s="4" t="s">
        <v>129</v>
      </c>
      <c r="B30" s="6" t="n">
        <v>406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108</v>
      </c>
      <c r="B4" s="5" t="n">
        <v>-15754</v>
      </c>
      <c r="C4" s="5" t="n">
        <v>-19375</v>
      </c>
    </row>
    <row r="5" spans="1:3">
      <c r="A5" s="3" t="s">
        <v>132</v>
      </c>
    </row>
    <row r="6" spans="1:3">
      <c r="A6" s="4" t="s">
        <v>133</v>
      </c>
      <c r="B6" s="6" t="n">
        <v>438</v>
      </c>
      <c r="C6" s="6" t="n">
        <v>338</v>
      </c>
    </row>
    <row r="7" spans="1:3">
      <c r="A7" s="4" t="s">
        <v>134</v>
      </c>
      <c r="B7" s="6" t="n">
        <v>121</v>
      </c>
      <c r="C7" s="6" t="n">
        <v>242</v>
      </c>
    </row>
    <row r="8" spans="1:3">
      <c r="A8" s="4" t="s">
        <v>135</v>
      </c>
      <c r="B8" s="6" t="n">
        <v>18</v>
      </c>
      <c r="C8" s="4" t="s">
        <v>45</v>
      </c>
    </row>
    <row r="9" spans="1:3">
      <c r="A9" s="4" t="s">
        <v>136</v>
      </c>
      <c r="B9" s="6" t="n">
        <v>625</v>
      </c>
      <c r="C9" s="4" t="s">
        <v>45</v>
      </c>
    </row>
    <row r="10" spans="1:3">
      <c r="A10" s="4" t="s">
        <v>110</v>
      </c>
      <c r="B10" s="6" t="n">
        <v>1479</v>
      </c>
      <c r="C10" s="6" t="n">
        <v>1630</v>
      </c>
    </row>
    <row r="11" spans="1:3">
      <c r="A11" s="4" t="s">
        <v>137</v>
      </c>
      <c r="B11" s="4" t="s">
        <v>45</v>
      </c>
      <c r="C11" s="6" t="n">
        <v>309</v>
      </c>
    </row>
    <row r="12" spans="1:3">
      <c r="A12" s="4" t="s">
        <v>138</v>
      </c>
      <c r="B12" s="6" t="n">
        <v>-96</v>
      </c>
      <c r="C12" s="4" t="s">
        <v>45</v>
      </c>
    </row>
    <row r="13" spans="1:3">
      <c r="A13" s="4" t="s">
        <v>89</v>
      </c>
      <c r="B13" s="6" t="n">
        <v>427</v>
      </c>
      <c r="C13" s="4" t="s">
        <v>45</v>
      </c>
    </row>
    <row r="14" spans="1:3">
      <c r="A14" s="4" t="s">
        <v>139</v>
      </c>
      <c r="B14" s="4" t="s">
        <v>45</v>
      </c>
      <c r="C14" s="6" t="n">
        <v>4074</v>
      </c>
    </row>
    <row r="15" spans="1:3">
      <c r="A15" s="4" t="s">
        <v>140</v>
      </c>
      <c r="B15" s="6" t="n">
        <v>77</v>
      </c>
      <c r="C15" s="6" t="n">
        <v>83</v>
      </c>
    </row>
    <row r="16" spans="1:3">
      <c r="A16" s="4" t="s">
        <v>141</v>
      </c>
      <c r="B16" s="6" t="n">
        <v>23</v>
      </c>
      <c r="C16" s="4" t="s">
        <v>45</v>
      </c>
    </row>
    <row r="17" spans="1:3">
      <c r="A17" s="3" t="s">
        <v>142</v>
      </c>
    </row>
    <row r="18" spans="1:3">
      <c r="A18" s="4" t="s">
        <v>51</v>
      </c>
      <c r="B18" s="6" t="n">
        <v>2</v>
      </c>
      <c r="C18" s="6" t="n">
        <v>-753</v>
      </c>
    </row>
    <row r="19" spans="1:3">
      <c r="A19" s="4" t="s">
        <v>41</v>
      </c>
      <c r="B19" s="6" t="n">
        <v>-11</v>
      </c>
      <c r="C19" s="6" t="n">
        <v>115</v>
      </c>
    </row>
    <row r="20" spans="1:3">
      <c r="A20" s="4" t="s">
        <v>143</v>
      </c>
      <c r="B20" s="6" t="n">
        <v>1002</v>
      </c>
      <c r="C20" s="6" t="n">
        <v>-48</v>
      </c>
    </row>
    <row r="21" spans="1:3">
      <c r="A21" s="4" t="s">
        <v>144</v>
      </c>
      <c r="B21" s="6" t="n">
        <v>-11649</v>
      </c>
      <c r="C21" s="6" t="n">
        <v>-13385</v>
      </c>
    </row>
    <row r="22" spans="1:3">
      <c r="A22" s="3" t="s">
        <v>145</v>
      </c>
    </row>
    <row r="23" spans="1:3">
      <c r="A23" s="4" t="s">
        <v>146</v>
      </c>
      <c r="B23" s="4" t="s">
        <v>45</v>
      </c>
      <c r="C23" s="6" t="n">
        <v>934</v>
      </c>
    </row>
    <row r="24" spans="1:3">
      <c r="A24" s="4" t="s">
        <v>147</v>
      </c>
      <c r="B24" s="6" t="n">
        <v>-31</v>
      </c>
      <c r="C24" s="6" t="n">
        <v>-91</v>
      </c>
    </row>
    <row r="25" spans="1:3">
      <c r="A25" s="4" t="s">
        <v>148</v>
      </c>
      <c r="B25" s="6" t="n">
        <v>-31</v>
      </c>
      <c r="C25" s="6" t="n">
        <v>843</v>
      </c>
    </row>
    <row r="26" spans="1:3">
      <c r="A26" s="3" t="s">
        <v>149</v>
      </c>
    </row>
    <row r="27" spans="1:3">
      <c r="A27" s="4" t="s">
        <v>150</v>
      </c>
      <c r="B27" s="6" t="n">
        <v>58</v>
      </c>
      <c r="C27" s="6" t="n">
        <v>610</v>
      </c>
    </row>
    <row r="28" spans="1:3">
      <c r="A28" s="4" t="s">
        <v>151</v>
      </c>
      <c r="B28" s="4" t="s">
        <v>45</v>
      </c>
      <c r="C28" s="6" t="n">
        <v>7774</v>
      </c>
    </row>
    <row r="29" spans="1:3">
      <c r="A29" s="4" t="s">
        <v>152</v>
      </c>
      <c r="B29" s="6" t="n">
        <v>10000</v>
      </c>
      <c r="C29" s="4" t="s">
        <v>45</v>
      </c>
    </row>
    <row r="30" spans="1:3">
      <c r="A30" s="4" t="s">
        <v>153</v>
      </c>
      <c r="B30" s="6" t="n">
        <v>-65</v>
      </c>
      <c r="C30" s="4" t="s">
        <v>45</v>
      </c>
    </row>
    <row r="31" spans="1:3">
      <c r="A31" s="4" t="s">
        <v>154</v>
      </c>
      <c r="B31" s="6" t="n">
        <v>3592</v>
      </c>
      <c r="C31" s="4" t="s">
        <v>45</v>
      </c>
    </row>
    <row r="32" spans="1:3">
      <c r="A32" s="4" t="s">
        <v>155</v>
      </c>
      <c r="B32" s="6" t="n">
        <v>-290</v>
      </c>
      <c r="C32" s="4" t="s">
        <v>45</v>
      </c>
    </row>
    <row r="33" spans="1:3">
      <c r="A33" s="4" t="s">
        <v>156</v>
      </c>
      <c r="B33" s="4" t="s">
        <v>45</v>
      </c>
      <c r="C33" s="6" t="n">
        <v>1982</v>
      </c>
    </row>
    <row r="34" spans="1:3">
      <c r="A34" s="4" t="s">
        <v>157</v>
      </c>
      <c r="B34" s="6" t="n">
        <v>-800</v>
      </c>
      <c r="C34" s="6" t="n">
        <v>-133</v>
      </c>
    </row>
    <row r="35" spans="1:3">
      <c r="A35" s="4" t="s">
        <v>158</v>
      </c>
      <c r="B35" s="6" t="n">
        <v>-381</v>
      </c>
      <c r="C35" s="6" t="n">
        <v>-265</v>
      </c>
    </row>
    <row r="36" spans="1:3">
      <c r="A36" s="4" t="s">
        <v>159</v>
      </c>
      <c r="B36" s="6" t="n">
        <v>12114</v>
      </c>
      <c r="C36" s="6" t="n">
        <v>9968</v>
      </c>
    </row>
    <row r="37" spans="1:3">
      <c r="A37" s="4" t="s">
        <v>160</v>
      </c>
      <c r="B37" s="6" t="n">
        <v>434</v>
      </c>
      <c r="C37" s="6" t="n">
        <v>-2574</v>
      </c>
    </row>
    <row r="38" spans="1:3">
      <c r="A38" s="3" t="s">
        <v>161</v>
      </c>
    </row>
    <row r="39" spans="1:3">
      <c r="A39" s="4" t="s">
        <v>162</v>
      </c>
      <c r="B39" s="6" t="n">
        <v>7600</v>
      </c>
      <c r="C39" s="6" t="n">
        <v>10174</v>
      </c>
    </row>
    <row r="40" spans="1:3">
      <c r="A40" s="4" t="s">
        <v>163</v>
      </c>
      <c r="B40" s="6" t="n">
        <v>8034</v>
      </c>
      <c r="C40" s="6" t="n">
        <v>7600</v>
      </c>
    </row>
    <row r="41" spans="1:3">
      <c r="A41" s="3" t="s">
        <v>164</v>
      </c>
    </row>
    <row r="42" spans="1:3">
      <c r="A42" s="4" t="s">
        <v>165</v>
      </c>
      <c r="B42" s="6" t="n">
        <v>142</v>
      </c>
      <c r="C42" s="6" t="n">
        <v>130</v>
      </c>
    </row>
    <row r="43" spans="1:3">
      <c r="A43" s="3" t="s">
        <v>166</v>
      </c>
    </row>
    <row r="44" spans="1:3">
      <c r="A44" s="4" t="s">
        <v>167</v>
      </c>
      <c r="B44" s="6" t="n">
        <v>209</v>
      </c>
      <c r="C44" s="6" t="n">
        <v>381</v>
      </c>
    </row>
    <row r="45" spans="1:3">
      <c r="A45" s="4" t="s">
        <v>168</v>
      </c>
      <c r="B45" s="4" t="s">
        <v>45</v>
      </c>
      <c r="C45" s="5" t="n">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1:30Z</dcterms:created>
  <dcterms:modified xmlns:dcterms="http://purl.org/dc/terms/" xmlns:xsi="http://www.w3.org/2001/XMLSchema-instance" xsi:type="dcterms:W3CDTF">2019-04-01T16:41:30Z</dcterms:modified>
</cp:coreProperties>
</file>